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Segments, Geographic D" sheetId="8" state="visible" r:id="rId8"/>
    <sheet xmlns:r="http://schemas.openxmlformats.org/officeDocument/2006/relationships" name="Inventory" sheetId="9" state="visible" r:id="rId9"/>
    <sheet xmlns:r="http://schemas.openxmlformats.org/officeDocument/2006/relationships" name="Revenue Recognition and Reserve" sheetId="10" state="visible" r:id="rId10"/>
    <sheet xmlns:r="http://schemas.openxmlformats.org/officeDocument/2006/relationships" name="Credit Facilities" sheetId="11" state="visible" r:id="rId11"/>
    <sheet xmlns:r="http://schemas.openxmlformats.org/officeDocument/2006/relationships" name="Convertible Senior Notes" sheetId="12" state="visible" r:id="rId12"/>
    <sheet xmlns:r="http://schemas.openxmlformats.org/officeDocument/2006/relationships" name="Income Taxes" sheetId="13" state="visible" r:id="rId13"/>
    <sheet xmlns:r="http://schemas.openxmlformats.org/officeDocument/2006/relationships" name="Income (Loss) Per Share" sheetId="14" state="visible" r:id="rId14"/>
    <sheet xmlns:r="http://schemas.openxmlformats.org/officeDocument/2006/relationships" name="Common Stock and Preferred Stoc" sheetId="15" state="visible" r:id="rId15"/>
    <sheet xmlns:r="http://schemas.openxmlformats.org/officeDocument/2006/relationships" name="Joint Ventures" sheetId="16" state="visible" r:id="rId16"/>
    <sheet xmlns:r="http://schemas.openxmlformats.org/officeDocument/2006/relationships" name="Goodwill" sheetId="17" state="visible" r:id="rId17"/>
    <sheet xmlns:r="http://schemas.openxmlformats.org/officeDocument/2006/relationships" name="Intangible Assets Other Than Go" sheetId="18" state="visible" r:id="rId18"/>
    <sheet xmlns:r="http://schemas.openxmlformats.org/officeDocument/2006/relationships" name="Comprehensive Income (Loss)" sheetId="19" state="visible" r:id="rId19"/>
    <sheet xmlns:r="http://schemas.openxmlformats.org/officeDocument/2006/relationships" name="Litigation" sheetId="20" state="visible" r:id="rId20"/>
    <sheet xmlns:r="http://schemas.openxmlformats.org/officeDocument/2006/relationships" name="Share-Based Payments" sheetId="21" state="visible" r:id="rId21"/>
    <sheet xmlns:r="http://schemas.openxmlformats.org/officeDocument/2006/relationships" name="Fair Value Measurements" sheetId="22" state="visible" r:id="rId22"/>
    <sheet xmlns:r="http://schemas.openxmlformats.org/officeDocument/2006/relationships" name="Liquidity" sheetId="23" state="visible" r:id="rId23"/>
    <sheet xmlns:r="http://schemas.openxmlformats.org/officeDocument/2006/relationships" name="Subsequent Event" sheetId="24" state="visible" r:id="rId24"/>
    <sheet xmlns:r="http://schemas.openxmlformats.org/officeDocument/2006/relationships" name="Business Segments, Geographic25" sheetId="25" state="visible" r:id="rId25"/>
    <sheet xmlns:r="http://schemas.openxmlformats.org/officeDocument/2006/relationships" name="Inventory (Tables)" sheetId="26" state="visible" r:id="rId26"/>
    <sheet xmlns:r="http://schemas.openxmlformats.org/officeDocument/2006/relationships" name="Convertible Senior Notes (Table" sheetId="27" state="visible" r:id="rId27"/>
    <sheet xmlns:r="http://schemas.openxmlformats.org/officeDocument/2006/relationships" name="Income (Loss) Per Share (Tables" sheetId="28" state="visible" r:id="rId28"/>
    <sheet xmlns:r="http://schemas.openxmlformats.org/officeDocument/2006/relationships" name="Goodwill (Tables)" sheetId="29" state="visible" r:id="rId29"/>
    <sheet xmlns:r="http://schemas.openxmlformats.org/officeDocument/2006/relationships" name="Intangible Assets Other Than 30" sheetId="30" state="visible" r:id="rId30"/>
    <sheet xmlns:r="http://schemas.openxmlformats.org/officeDocument/2006/relationships" name="Comprehensive Income (Loss) (Ta" sheetId="31" state="visible" r:id="rId31"/>
    <sheet xmlns:r="http://schemas.openxmlformats.org/officeDocument/2006/relationships" name="Share-Based Payments (Tables)" sheetId="32" state="visible" r:id="rId32"/>
    <sheet xmlns:r="http://schemas.openxmlformats.org/officeDocument/2006/relationships" name="Fair Value Measurements (Tables" sheetId="33" state="visible" r:id="rId33"/>
    <sheet xmlns:r="http://schemas.openxmlformats.org/officeDocument/2006/relationships" name="Business Segments, Geographic34" sheetId="34" state="visible" r:id="rId34"/>
    <sheet xmlns:r="http://schemas.openxmlformats.org/officeDocument/2006/relationships" name="Information by Segment and Reco" sheetId="35" state="visible" r:id="rId35"/>
    <sheet xmlns:r="http://schemas.openxmlformats.org/officeDocument/2006/relationships" name="Information by Geographic Area " sheetId="36" state="visible" r:id="rId36"/>
    <sheet xmlns:r="http://schemas.openxmlformats.org/officeDocument/2006/relationships" name="Net Sales to Major Customers (D" sheetId="37" state="visible" r:id="rId37"/>
    <sheet xmlns:r="http://schemas.openxmlformats.org/officeDocument/2006/relationships" name="Net Sales to Major Customers (P" sheetId="38" state="visible" r:id="rId38"/>
    <sheet xmlns:r="http://schemas.openxmlformats.org/officeDocument/2006/relationships" name="Inventory Valued at Lower of Co" sheetId="39" state="visible" r:id="rId39"/>
    <sheet xmlns:r="http://schemas.openxmlformats.org/officeDocument/2006/relationships" name="Revenue Recognition and Reser40" sheetId="40" state="visible" r:id="rId40"/>
    <sheet xmlns:r="http://schemas.openxmlformats.org/officeDocument/2006/relationships" name="Credit Facilities - Additional " sheetId="41" state="visible" r:id="rId41"/>
    <sheet xmlns:r="http://schemas.openxmlformats.org/officeDocument/2006/relationships" name="Convertible Senior Notes (Detai" sheetId="42" state="visible" r:id="rId42"/>
    <sheet xmlns:r="http://schemas.openxmlformats.org/officeDocument/2006/relationships" name="Convertible Senior Notes (Paren" sheetId="43" state="visible" r:id="rId43"/>
    <sheet xmlns:r="http://schemas.openxmlformats.org/officeDocument/2006/relationships" name="Convertible Senior Notes - Addi" sheetId="44" state="visible" r:id="rId44"/>
    <sheet xmlns:r="http://schemas.openxmlformats.org/officeDocument/2006/relationships" name="Income Taxes - Additional Infor" sheetId="45" state="visible" r:id="rId45"/>
    <sheet xmlns:r="http://schemas.openxmlformats.org/officeDocument/2006/relationships" name="Reconciliation of Weighted Aver" sheetId="46" state="visible" r:id="rId46"/>
    <sheet xmlns:r="http://schemas.openxmlformats.org/officeDocument/2006/relationships" name="Income (Loss) Per Share - Addit" sheetId="47" state="visible" r:id="rId47"/>
    <sheet xmlns:r="http://schemas.openxmlformats.org/officeDocument/2006/relationships" name="Common Stock and Preferred St48" sheetId="48" state="visible" r:id="rId48"/>
    <sheet xmlns:r="http://schemas.openxmlformats.org/officeDocument/2006/relationships" name="Joint Ventures - Additional Inf" sheetId="49" state="visible" r:id="rId49"/>
    <sheet xmlns:r="http://schemas.openxmlformats.org/officeDocument/2006/relationships" name="Changes in Carrying Amount of G" sheetId="50" state="visible" r:id="rId50"/>
    <sheet xmlns:r="http://schemas.openxmlformats.org/officeDocument/2006/relationships" name="Goodwill - Additional Informati" sheetId="51" state="visible" r:id="rId51"/>
    <sheet xmlns:r="http://schemas.openxmlformats.org/officeDocument/2006/relationships" name="Intangible Assets (Detail)" sheetId="52" state="visible" r:id="rId52"/>
    <sheet xmlns:r="http://schemas.openxmlformats.org/officeDocument/2006/relationships" name="Components of Comprehensive Inc" sheetId="53" state="visible" r:id="rId53"/>
    <sheet xmlns:r="http://schemas.openxmlformats.org/officeDocument/2006/relationships" name="Share-Based Payments - Addition" sheetId="54" state="visible" r:id="rId54"/>
    <sheet xmlns:r="http://schemas.openxmlformats.org/officeDocument/2006/relationships" name="Total Share-Based Compensation " sheetId="55" state="visible" r:id="rId55"/>
    <sheet xmlns:r="http://schemas.openxmlformats.org/officeDocument/2006/relationships" name="Summary of Restricted Stock Awa" sheetId="56" state="visible" r:id="rId56"/>
    <sheet xmlns:r="http://schemas.openxmlformats.org/officeDocument/2006/relationships" name="Summary of Restricted Stock Uni" sheetId="57" state="visible" r:id="rId57"/>
    <sheet xmlns:r="http://schemas.openxmlformats.org/officeDocument/2006/relationships" name="Financial Assets Measured at Fa" sheetId="58" state="visible" r:id="rId58"/>
    <sheet xmlns:r="http://schemas.openxmlformats.org/officeDocument/2006/relationships" name="Reconciliation of Beginning and" sheetId="59" state="visible" r:id="rId59"/>
    <sheet xmlns:r="http://schemas.openxmlformats.org/officeDocument/2006/relationships" name="Liquidity - Additional Informat" sheetId="60" state="visible" r:id="rId60"/>
    <sheet xmlns:r="http://schemas.openxmlformats.org/officeDocument/2006/relationships" name="Subsequent Event - Additional I" sheetId="61" state="visible" r:id="rId61"/>
  </sheets>
  <definedNames/>
  <calcPr calcId="124519" fullCalcOnLoad="1"/>
</workbook>
</file>

<file path=xl/sharedStrings.xml><?xml version="1.0" encoding="utf-8"?>
<sst xmlns="http://schemas.openxmlformats.org/spreadsheetml/2006/main" uniqueCount="544">
  <si>
    <t>Document and Entity Information - shares</t>
  </si>
  <si>
    <t>6 Months Ended</t>
  </si>
  <si>
    <t>Jun. 30, 2018</t>
  </si>
  <si>
    <t>Aug. 09,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JAKK</t>
  </si>
  <si>
    <t>Entity Registrant Name</t>
  </si>
  <si>
    <t>JAKKS PACIFIC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Accounts receivable, net of allowance for doubtful accounts of $23,258 and $10,940 at June 30, 2018 and December 31, 2017, respectively</t>
  </si>
  <si>
    <t>Inventory</t>
  </si>
  <si>
    <t>Prepaid expenses and other assets</t>
  </si>
  <si>
    <t>Total current assets</t>
  </si>
  <si>
    <t>Property and equipment</t>
  </si>
  <si>
    <t>Office furniture and equipment</t>
  </si>
  <si>
    <t>Molds and tooling</t>
  </si>
  <si>
    <t>Leasehold improvements</t>
  </si>
  <si>
    <t>Total</t>
  </si>
  <si>
    <t>Less accumulated depreciation and amortization</t>
  </si>
  <si>
    <t>Property and equipment, net</t>
  </si>
  <si>
    <t>Intangible assets, net</t>
  </si>
  <si>
    <t>Other long term assets</t>
  </si>
  <si>
    <t>Goodwill</t>
  </si>
  <si>
    <t>Trademarks</t>
  </si>
  <si>
    <t>Total assets</t>
  </si>
  <si>
    <t>Current liabilities</t>
  </si>
  <si>
    <t>Accounts payable</t>
  </si>
  <si>
    <t>Accrued expenses</t>
  </si>
  <si>
    <t>Reserve for sales returns and allowances</t>
  </si>
  <si>
    <t>Short term debt, net</t>
  </si>
  <si>
    <t>Convertible senior notes, net</t>
  </si>
  <si>
    <t>Total current liabilities</t>
  </si>
  <si>
    <t>Other liabilities</t>
  </si>
  <si>
    <t>Income taxes payable</t>
  </si>
  <si>
    <t>Deferred income taxes, net</t>
  </si>
  <si>
    <t>Total liabilities</t>
  </si>
  <si>
    <t>Commitments and contingencies</t>
  </si>
  <si>
    <t xml:space="preserve"> </t>
  </si>
  <si>
    <t>Stockholders' equity</t>
  </si>
  <si>
    <t>Preferred stock, $.001 par value; 5,000,000 shares authorized; nil outstanding</t>
  </si>
  <si>
    <t>Common stock, $.001 par value; 100,000,000 shares authorized; 29,169,913 and 26,957,354 shares issued and outstanding at June 30, 2018 and December 31, 2017, respectively</t>
  </si>
  <si>
    <t>Treasury stock, at cost; 3,112,840 shares</t>
  </si>
  <si>
    <t>Additional paid-in capital</t>
  </si>
  <si>
    <t>Accumulated deficit</t>
  </si>
  <si>
    <t>Accumulated other comprehensive loss</t>
  </si>
  <si>
    <t>Total JAKKS Pacific, Inc. stockholders' equity</t>
  </si>
  <si>
    <t>Non-controlling interests</t>
  </si>
  <si>
    <t>Total stockholders' equity</t>
  </si>
  <si>
    <t>Total liabilities and stockholders' equity</t>
  </si>
  <si>
    <t>CONDENSED CONSOLIDATED BALANCE SHEETS (Parenthetical) - USD ($) $ in Thousands</t>
  </si>
  <si>
    <t>Accounts receivable, allowance for doubtful accounts</t>
  </si>
  <si>
    <t>Preferred stock, par value</t>
  </si>
  <si>
    <t>Preferred stock, shares authorized</t>
  </si>
  <si>
    <t>Preferred stock, outstanding</t>
  </si>
  <si>
    <t>Common stock, par value</t>
  </si>
  <si>
    <t>Common stock, shares authorized</t>
  </si>
  <si>
    <t>Common stock, shares issued</t>
  </si>
  <si>
    <t>Common stock, shares outstanding</t>
  </si>
  <si>
    <t>Treasury stock, shares</t>
  </si>
  <si>
    <t>CONDENSED CONSOLIDATED STATEMENTS OF OPERATIONS AND COMPREHENSIVE LOSS - USD ($) shares in Thousands, $ in Thousands</t>
  </si>
  <si>
    <t>3 Months Ended</t>
  </si>
  <si>
    <t>Jun. 30, 2017</t>
  </si>
  <si>
    <t>Net Sales</t>
  </si>
  <si>
    <t>Gross profit</t>
  </si>
  <si>
    <t>Selling, general and administrative expenses</t>
  </si>
  <si>
    <t>Income (loss) from operations</t>
  </si>
  <si>
    <t>Income from joint ventures</t>
  </si>
  <si>
    <t>Other income</t>
  </si>
  <si>
    <t>Change in fair value of convertible senior notes</t>
  </si>
  <si>
    <t>Interest income</t>
  </si>
  <si>
    <t>Interest expense</t>
  </si>
  <si>
    <t>Income (loss) before provision for (benefit from) income taxes</t>
  </si>
  <si>
    <t>Provision for (benefit from) income taxes</t>
  </si>
  <si>
    <t>Net income (loss)</t>
  </si>
  <si>
    <t>Net income (loss) attributable to non-controlling interests</t>
  </si>
  <si>
    <t>Net income (loss) attributable to JAKKS Pacific, Inc.</t>
  </si>
  <si>
    <t>Income (loss) per share - basic and diluted</t>
  </si>
  <si>
    <t>Shares used in income (loss) per share - basic and diluted</t>
  </si>
  <si>
    <t>Comprehensive income (loss)</t>
  </si>
  <si>
    <t>Comprehensive income (loss) attributable to JAKKS Pacific, Inc.</t>
  </si>
  <si>
    <t>Product</t>
  </si>
  <si>
    <t>Cost of sales</t>
  </si>
  <si>
    <t>CONDENSED CONSOLIDATED STATEMENTS OF CASH FLOWS - USD ($) $ in Thousands</t>
  </si>
  <si>
    <t>Cash flows from operating activities</t>
  </si>
  <si>
    <t>Net Income (Loss)</t>
  </si>
  <si>
    <t>Adjustments to reconcile net income (loss) to net cash provided by (used in) operating activities:</t>
  </si>
  <si>
    <t>Depreciation and amortization</t>
  </si>
  <si>
    <t>Write-off and amortization of debt issuance costs</t>
  </si>
  <si>
    <t>Share-based compensation expense</t>
  </si>
  <si>
    <t>Provision for doubtful accounts</t>
  </si>
  <si>
    <t>Gain on disposal of property and equipment</t>
  </si>
  <si>
    <t>Gain on extinguishment of convertible senior notes</t>
  </si>
  <si>
    <t>Changes in operating assets and liabilities:</t>
  </si>
  <si>
    <t>Accounts receivable</t>
  </si>
  <si>
    <t>Total adjustments</t>
  </si>
  <si>
    <t>Net cash provided by (used in) operating activities</t>
  </si>
  <si>
    <t>Cash flows from investing activities</t>
  </si>
  <si>
    <t>Purchases of property and equipment</t>
  </si>
  <si>
    <t>Proceeds from sale of property and equipment</t>
  </si>
  <si>
    <t>Net cash provided by (used in) investing activities</t>
  </si>
  <si>
    <t>Cash flows from financing activities</t>
  </si>
  <si>
    <t>Repurchase of convertible senior notes</t>
  </si>
  <si>
    <t>Proceeds from issuance of common stock</t>
  </si>
  <si>
    <t>Repayment of credit facility borrowings</t>
  </si>
  <si>
    <t>Proceeds from term loan facility</t>
  </si>
  <si>
    <t>Deferred issuance costs</t>
  </si>
  <si>
    <t>Repurchase of common stock for employee tax withholding</t>
  </si>
  <si>
    <t>Net cash provided by (used in) financing activities</t>
  </si>
  <si>
    <t>Net increase (decrease) in cash, cash equivalents and restricted cash</t>
  </si>
  <si>
    <t>Effect of foreign currency translation</t>
  </si>
  <si>
    <t>Cash, cash equivalents and restricted cash, beginning of period</t>
  </si>
  <si>
    <t>Cash, cash equivalents and restricted cash, end of period</t>
  </si>
  <si>
    <t>Cash paid during the period for:</t>
  </si>
  <si>
    <t>Income taxes</t>
  </si>
  <si>
    <t>Interest</t>
  </si>
  <si>
    <t>CONDENSED CONSOLIDATED STATEMENTS OF CASH FLOWS (Parenthetical) - USD ($) $ in Millions</t>
  </si>
  <si>
    <t>12 Months Ended</t>
  </si>
  <si>
    <t>Accounts Payable</t>
  </si>
  <si>
    <t>Purchase of property and equipment incurred</t>
  </si>
  <si>
    <t>Basis of Presentation</t>
  </si>
  <si>
    <t>Note 1 — Basis of Presentation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Management’s Discussion and Analysis of Financial Condition
and Results of Operations and the financial statements and the
notes thereto included in the Company’s Annual Report on Form
10-K, which contains audited financial information for the three
years in the period ended December 31, 2017.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especially given seasonality,
indicative of results to be expected for a full year.
The condensed consolidated financial statements include the
accounts of JAKKS Pacific, Inc. and its wholly-owned subsidiaries
(collectively, “the Company”). The condensed
consolidated financial statements also include the accounts of
DreamPlay Toys, LLC, a joint venture with NantWorks LLC, JAKKS
Meisheng Trading (Shanghai) Limited, a joint venture with Meisheng
Cultural &amp; Creative Corp., Ltd., and JAKKS Meisheng Animation
(HK) Limited, a joint venture with Hong Kong Meisheng Cultural
Company Limited.
Certain prior period amounts have been reclassified for consistency
with the current period presentation.
In May 2014, the FASB issued ASU 2014-09, “Revenue from
Contracts with Customers (Topic 606)”, which supersedes the
revenue recognition requirements in ASC 605, (Topic 605), and most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the FASB issued ASU 2015-14, “Revenue from
Contracts with Customers – Deferral of the Effective
Date”, which defers the effective date of ASU 2014-09 to
annual reporting periods beginning after December 15, 2017, and
interim periods therein. In 2016, the FASB issued ASU 2016-08,
“Principal versus Agent Considerations (Reporting Revenue
Gross versus Net)”, ASU 2016-10, “Identifying
Performance Obligations and Licensing”, and ASU 2016-12,
“Revenue from Contracts with Customers - Narrow-Scope
Improvements and Practical Expedients”. Entities have the
choice to adopt these updates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these
standards recognized at the date of the adop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ASC 605, (Topic 605).
There is no impact to the Company’s condensed consolidated
financial statements resulting from the adoption of Topic 606 as
the timing and measurement of revenue remained consistent with
Topic 605, although the Company’s approach to revenue
recognition is now based on the transfer of control. Further, there
is no difference in the amounts of the revenue and cost of sales
reported in the Company’s condensed consolidated statements
of operations and comprehensive loss for the quarter ended June 30,
2018 that were recognized pursuant to Topic 606 and those that
would have been reported pursuant to Topic 605.
In January 2016, the FASB issued ASU 2016-01, “Financial
Instruments - Overall: Recognition and Measurement of Financial
Assets and Financial Liabilities” (“ASU
2016-01”). The new guidance is intended to improve the
recognition and measurement of financial instruments. The ASU is
effective for fiscal years and interim periods within those years
beginning after December 15, 2017. The adoption of this standard
does not have an impact on the Company’s condensed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is new standard on its
condensed consolidated financial statements.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Company early adopted this standard during
the second quarter of 2017. The adoption of this standard does not
have an impact on the Company’s condensed consolidated
financial statements.
In October 2016, the FASB issued ASU 2016-16, “Income Taxes
(Topic 740): Intra-Entity Transfers of Assets Other than
Inventory.” The amendments in this ASU reduce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SU is effective for fiscal
years, and interim periods within those fiscal years, beginning
after December 15, 2017. The adoption of this standard does not
have an impact on the Company’s condensed consolidated
financial statements.
In November 2016, the FASB issued ASU 2016-18, “Statement of
Cash Flows (Topic 230): Restricted Cash”. The update requires
that amounts generally described as restricted cash or restricted
cash equivalents be included with cash and cash equivalents when
reconciling the beginning-of-period and end-of-period total amounts
shown on the statement of cash flows. The new standard is effective
for fiscal years beginning after December 15, 2017, including
interim periods within those fiscal years, and early adoption is
permitted. The Company early adopted this standard during the
second quarter of 2017.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vesting conditions, or the
classification of the award (as equity or liability) changes as a
result of the change in terms or conditions. ASU 2017-09 is
effective for fiscal years beginning after December 15, 2017,
including interim periods within those fiscal years. The adoption
of this standard does not have an impact on the Company’s
condensed consolidated financial statements.
In Jan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Act related to items in
Accumulated Other Comprehensive Income (“AOCI”) that
the FASB refers to as having been stranded in AOCI. The new
guidance may be applied retrospectively to each period in which the
effect of the Act is recognized in the period of adoption. The
Company could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in AOCI. The
Company is not early adopting at this time and does not have plans
to adopt this new guidance.</t>
  </si>
  <si>
    <t>Business Segments, Geographic Data, and Sales by Major Customers</t>
  </si>
  <si>
    <t>Note 2 — 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 has
aligned its operating segments into three reporting segments that
reflect the management and operation of the business. The
Company’s segments are (i) U.S. and Canada, (ii)
International, and (iii) Halloween.
The U.S. and Canada segment includes action figures, vehicles, play
sets, plush products, dolls, electronic products, construction
toys, infant and pre-school toys, role play and everyday costume
play, foot to floor ride-on vehicles, wagons, novelty toys,
seasonal and outdoor products, kids’ indoor and outdoor
furniture, and related products.
Within the International segment, the Company markets and sells its
toy products in markets outside of the U.S. and Canada, primarily
in the European, Asia Pacific, and Latin American regions.
Within the Halloween segment, the Company markets and sells
Halloween costumes and accessories and everyday costume play
products, primarily in the U.S. and Canada.
Segment performance is measured at the operating income (loss)
level. All sales are made to external customers and general
corporate expenses have been attributed to the various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for the three and
six months ended June 30, 2018 and 2017 and as of June 30, 2018 and
December 31, 2017 are as follows (in thousands):
Three Months Ended
Six Months Ended
2018
2017
2018
2017
Net Sales
U.S. and Canada
$
59,381
$
70,140
$
129,916
$
141,052
International
22,044
17,500
39,343
37,442
Halloween
24,356
31,925
29,526
35,576
$
105,781
$
119,565
$
198,785
$
214,070
Three Months Ended
Six Months Ended
2018
2017
2018
2017
Income (Loss) from Operations
U.S. and Canada
$
(6,423
)
$
(9,519
)
$
(29,402
)
$
(17,395
)
International
(2,744
)
(1,479
)
(9,683
)
(3,251
)
Halloween
(2,973
)
(3,110
)
(8,713
)
(9,186
)
$
(12,140
)
$
(14,108
)
$
(47,798
)
$
(29,832
)
Three Months Ended
Six Months Ended
2018
2017
2018
2017
Depreciation and Amortization Expense
U.S. and Canada
$
2,886
$
4,051
$
5,302
$
7,425
International
993
984
1,574
1,882
Halloween
453
698
552
806
$
4,332
$
5,733
$
7,428
$
10,113
June 30,
December 31,
Assets
U.S. and Canada
$
202,078
$
229,505
International
99,456
106,255
Halloween
47,347
34,589
$
348,881
$
370,349
The following tables present information about the Company by
geographic area as of June 30, 2018 and December 31, 2017 and for
the three and six months ended June 30, 2018 and 2017 (in
thousands):
June 30,
December 31,
Long-lived Assets
China
$
19,157
$
17,194
United States
5,366
5,755
Hong Kong
183
278
$
24,706
$
23,227
Three Months Ended
Six Months Ended
2018
2017
2018
2017
Net Sales by Customer Area
United States
$
79,673
$
99,070
$
151,046
$
168,630
Europe
15,307
10,337
23,936
22,897
Canada
3,811
2,580
7,572
7,024
Hong Kong
300
168
527
387
Other
6,690
7,410
15,704
15,132
$
105,781
$
119,565
$
198,785
$
214,070
Major Customers
Net sales to major customers for the three and six months ended
June 30, 2018 and 2017 were as follows (in thousands, except for
percentages):
Three Months Ended June 30,
Six Months Ended June 30,
2018
2017
2018
2017
Amount
Percentage
Amount
Percentage
Amount
Percentage
Amount
Percentage
Wal-Mart
$
18,454
17.4
%
$
21,627
18.1
%
$
43,211
21.7
%
$
48,051
22.4
%
Target
21,532
20.4
20,521
17.2
36,844
18.5
33,172
15.5
Toys ‘R’ Us
*
*
13,745
11.5
*
*
27,019
12.6
* Sales to Toys ‘R’ Us in the applicable periods were
less than 10% of total sales
At June 30, 2018 and December 31, 2017, the Company’s three
largest customers accounted for approximately 48.1% and 60.6%,
respectively, of the Company’s gross accounts receivable.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
On March 15, 2018, Toys “R” Us (“TRU”)
filed a motion to conduct an orderly wind down of its operations in
the U.S. and commence store closing sales at all 735 U.S. stores.
The total TRU worldwide pre and post-petition gross accounts
receivable balance as of March 31, 2018 was $35.1 million. During
the second quarter of 2018, the Company collected $12.0 million
from its insurance carrier and $1.9 million from TRU related to the
$35.1 million exposed accounts receivable. The resulting net
receivable from TRU of $21.2 million has been fully reserved by the
Company as of June 30, 2018.
At June 30, 2018 and December 31, 2017, the Company’s TRU
consolidated accounts receivable balance represented 17.5% and
26.4%, respectively, of the Company’s gross accounts
receivable.</t>
  </si>
  <si>
    <t>Note 3 — Inventory
Inventory, which includes the ex-factory cost of goods, in-bound
freight, duty and capitalized warehouse costs, is valued at the
lower of cost (first-in, first-out) or net realizable value, net of
inventory obsolescence reserve, and consists of the following (in
thousands):
June 30,
December 31,
Raw materials
$
1,208
$
1,596
Finished goods
60,953
56,836
$
62,161
$
58,432
During the first quarter of 2017, the Company adopted ASU 2015-11,
“Simplifying the Measurement of Inventory (Topic 330)”.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The
adoption of ASU 2015-11 did not have an impact to the
Company’s condensed consolidated financial statements.</t>
  </si>
  <si>
    <t>Revenue Recognition and Reserve for Sales Returns and Allowances</t>
  </si>
  <si>
    <t>Note 4 —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U.S. and Canada, International, and
Halloween. The Company further disaggregates revenues by major
geographic region. See Note 2, Business
Segments, Geographic Data, and Sales by Major Customers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2% to 10% of gross sales, and are
generally based upon product purchases or specific advertising
campaigns. Such allowances are accrued when the related revenue is
recognized. These cooperative advertising arrangements provide a
distinct benefit and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21.3 million as of June 30, 2018, compared to $17.6
million as of December 31, 2017.</t>
  </si>
  <si>
    <t>Credit Facilities</t>
  </si>
  <si>
    <t>Note 5 — Credit Facilities
Wells Fargo
In March 2014, the Company and its domestic subsidiaries entered
into a secured credit facility with General Electric Capital
Corporation (“GECC”). The Credit Facility, as amended
and subsequently assigned to Wells Fargo Bank, N.A. (“Wells
Fargo”) pursuant to its acquisition of GECC, provides for a
$75.0 million revolving credit facility subject to availability
based on prescribed advance rates on certain domestic accounts
receivable and inventory amounts used to compute the borrowing base
(the “Credit Facility”). The Credit Facility includes a
sub-limit of up to $35.0 million for the issuance of letters of
credit. The amounts outstanding under the Credit Facility, as
amended, are payable in full upon maturity of the facility on March
27, 2019, except that the Credit Facility would mature on June 15,
2018 if the Company does not refinance or extend the maturity of
the convertible senior notes that mature in 2018, provided that any
such refinancing or extension shall have a maturity date that is no
sooner than six months after the stated maturity of the Credit
Facility (i.e., on or about September 27, 2019). On June 14, 2018,
the Company entered into a Term Loan Agreement with Great American
Capital Partners to provide the necessary capital to refinance the
2018 convertible senior notes (see additional details regarding the
Term Loan Agreement below). In addition, on June 14, 2018, the
Company revised certain of the Credit Facility documents (and
entered into new ones) so that certain of our Hong Kong based
subsidiaries became additional parties to the Credit Facility. As a
result, the receivables of these subsidiaries can now be included
in the borrowing base computation, subject to certain limitations,
thereby effectively increasing the amount of funds the Company can
borrow under the Credit Facility. Any additional borrowings under
the Credit Facility will be used for general working capital
purposes.
The Credit Facility is secured by a security interest in favor of
Wells Fargo covering a substantial amount of the consolidated
assets and a pledge of the majority of the capital stock of various
of the Company’s subsidiaries. As of June 30, 2018, there
were no outstanding borrowings and the amount of outstanding
stand-by letters of credit totaled $13.4 million; the total excess
availability under the Credit Facility was $21.8 million. As of
December 31, 2017, the amount of outstanding borrowings was $5.0
million and outstanding stand-by letters of credit totaled $20.0
million; the total excess availability under the facility was $14.1
million.
The Company’s ability to borrow under the Credit Facility is
also subject to its ongoing compliance with certain financial
covenants, including the maintenance by the Company of a fixed
charge coverage ratio of at least 1.25:1.0 based on the trailing
four fiscal quarters in the event minimum excess availability of
$10.0 million under the Credit Facility is not maintained. As of
June 30, 2018 and December 31, 2017, the Company was in compliance
with the financial covenants under the Credit Facility.
The Company may borrow funds at LIBOR or at a Base Rate, plus
applicable margins of 225 basis point spread over LIBOR and 125
basis point spread on Base Rate loans. The Base Rate is the highest
of (i) the Federal Funds Rate plus a margin of 0.50%, (ii) the rate
last quoted by The Wall Street Journal as the “Prime
Rate,” or (iii) the sum of a LIBOR rate plus 1.00%. In
addition to standard fees, the Credit Facility has an unused credit
line fee, which ranges from 25 to 50 basis points. For the three
and six months ended June 30, 2018 and 2017, the weighted average
interest rate on the Credit Facility was approximately 3.79%.
The Credit Facility also contains customary events of default,
including a cross default provision and a change of control
provision. In the event of a default, all of the obligations of the
Company and its subsidiaries under the Credit Facility may be
declared immediately due and payable. For certain events of default
relating to insolvency and receivership, all outstanding
obligations become due and payable.
Great American Capital Partners
On June 14, 2018, the Company entered into a Term Loan Agreement,
Term Note, Guaranty and Security Agreement and other ancillary
documents and agreements (the “Term Loan”) with Great
American Capital Partners Finance Co., LLC (“GACP”),
for itself as a Lender (as defined below) and as the agent (in such
capacity, “Agent”) for the Lenders from time to time
party to the Term Loan (collectively, “Lenders”) and
the other “Secured Parties” under and as defined
therein, with respect to the issuance to the Company by Lenders of
a $20.0 million term loan. To secure the Company’s
obligations under the Term Loan, the Company granted to Agent, for
the benefit of the Secured Parties, a security interest in a
substantial amount of the Company’s consolidated assets and a
pledge of the majority of the capital stock of various of its
subsidiaries. The Term Loan is a secured obligation, second only to
the Credit Facility with Wells Fargo, except with respect to
certain of its inventory in which GACP has a priority secured
position. The Company may use the funds from the Term Loan to
repurchase or retire its outstanding convertible senior notes due
August 2018, for working capital, capital expenditures and other
general corporate purposes, subject to certain negative covenants
set forth in the Term Loan.
The Term Loan requires the repayment of principal in the amount of
10% of the outstanding Term Loan per year (payable monthly)
beginning after the first anniversary. All then-outstanding
borrowings under the Term Loan are due, and the Term Loan
terminates, no later than June 14, 2021, unless sooner terminated
in accordance with its terms, which includes the date of
termination of the Wells Fargo Credit Facility and the date that is
91 days prior to the maturity of the Company’s various
convertible senior notes due in 2020 (see Note 6). The Company is
permitted, and may be required under certain circumstances as set
forth in the Term Loan documents, to prepay the Term Loan, which
would require a prepayment fee (i) in year one of up to any
unearned and unpaid interest that would have become due and payable
in year one had the prepayment not occurred plus 2% of the initial
amount of the Term Loan (i.e., $20.0 million), (ii) in year two of
2% of the initial amount of the Term Loan and (iii) in year three
of 1% of the initial amount of the Term Loan.
The Company’s ability to continue to borrow the initial Term
Loan amount of $20.0 million is based on certain accounts
receivable and inventory amounts used to compute the borrowing
base. In the event the Term Loan balance exceeds the borrowing base
computation, the shortfall would be (i) applied to any excess
availability under the Wells Fargo Credit Facility or (ii) prepaid.
Similar to the Wells Fargo Credit Facility, the Company is subject
to ongoing compliance with certain financial covenants, including
the maintenance by the Company of a fixed charge coverage ratio of
at least 1.25:1.0 based on the trailing four fiscal quarters in the
event minimum excess availability of $10.0 million under the Wells
Fargo Credit Facility is not maintained. The Company must also
maintain a minimum amount of liquidity, as defined in the Term
Loan, of $10.0 million. As of June 30, 2018, the Company was in
compliance with the financial covenants under the Term Loan.
The Term Loan is accelerated and becomes immediately due and
payable (and the Term Loan terminates) in the event of a default
under the Term Loan which includes, among other things, breach of
certain covenants or representations contained in the Term Loan
documents, defaults under other loans or obligations, involvement
in bankruptcy proceedings or an occurrence of a change of control
(as such terms are defined in the Term Loan). The Term Loan
Documents also contain negative covenants which, during the life of
the Term Loan, prohibit and/or limit the Company from, among other
things, incurring certain types of other debt, acquiring other
companies, making certain expenditures or investments and changing
the character of its business.
As of June 30, 2018, the amount outstanding under the Term Loan was
$20.0 million. Borrowings under the Term Loan accrue interest at
LIBOR plus 9.00% per annum. For the three and six months ended June
30, 2018, the weighted average interest rate on the Term Loan was
approximately 11.1%.
Amortization expense classified as interest expense related to the
estimated $1.4 million debt issuance costs associated with the
transactions that closed on June 14, 2018 (i.e., the amendment of
the Wells Fargo Credit Facility and the GACP Term Loan) was $0.1
million for the three and six months ended June 30, 2018.</t>
  </si>
  <si>
    <t>Convertible Senior Notes</t>
  </si>
  <si>
    <t>Note 6 — Convertible Senior Notes
Convertible senior notes consist of the following (in
thousands):
June 30, 2018
December 31, 2017
Principal/
Debt
Principal/
Debt
Fair Value
Issuance
Net
Fair Value
Issuance
Net
Amount
Costs
Amount
Amount
Costs
Amount
3.25% convertible senior notes (due 2020) *
$
25,900 $
―
$
25,900
$
22,469
$
―
$
22,469
4.25% convertible senior notes (due 2018)
21,178
15
21,163
21,178
103
21,075
4.875% convertible senior notes (due 2020)
113,000
1,577
111,423
113,000
1,972
111,028
Total convertible senior notes, net of debt issuance costs
$
160,078 $
1,592
$
158,486
$
156,647
$
2,075
$
154,572
* The amount presented for the 3.25% 2020 convertible senior notes
within the table represents the fair value as of June 30, 2018 and
December 31, 2017 (see Note 16). The principal amount of these
notes is $21.5 million.
Amortization expense classified as interest expense related to debt
issuance costs was $0.2 million and $0.8 million for the three
months ended June 30, 2018 and 2017, respectively, and $0.5 million
and $1.1 million for the six months ended June 30, 2018 and 2017,
respectively.
In July 2013, the Company sold an aggregate of $100.0 million
principal amount of 4.25% convertible senior notes due 2018 (the
“2018 Notes”). The 2018 Notes are senior unsecured
obligations of the Company paying interest semi-annually in arrears
on August 1 and February 1 of each year at a rate of 4.25% per
annum and will mature on August 1, 2018. The initial and still
current conversion rate for the 2018 Notes is 114.3674 shares of
the Company’s common stock per $1,000 principal amount of
notes, equivalent to an initial conversion price of approximately
$8.74 per share of common stock, subject to adjustment in certain
events. Upon conversion, the 2018 Notes will be settled in shares
of the Company’s common stock. Holders of the 2018 Notes may
require that the Company repurchase for cash all or some of their
notes upon the occurrence of a fundamental change (as defined in
the 2018 Notes). In 2016, the Company repurchased and retired an
aggregate of approximately $6.1 million principal amount of the
2018 Notes. In addition, approximately $0.1 million of the
unamortized debt issuance costs were written off and a nominal gain
was recognized in conjunction with the retirement of the 2018
Notes. During the first quarter of 2017, the Company exchanged and
retired $39.1 million principal amount of the 2018 Notes at par for
$24.1 million in cash and approximately 2.9 million shares of its
common stock. During the second quarter of 2017, the Company
exchanged and retired $12.0 million principal amount of the 2018
Notes at par for $11.6 million in cash and 112,400 shares of its
common stock, and approximately $0.1 million of the unamortized
debt issuance costs were written off and a $0.1 million gain was
recognized in conjunction with the exchange and retirement of the
2018 Notes.
In August 2017, the Company agreed with Oasis Management and Oasis
Investments II Master Fund Ltd., (collectively,
“Oasis”) the holder of approximately $21.5 million face
amount of its 4.25% convertible senior notes due in 2018, to extend
the maturity date of these notes to November 1, 2020. In addition,
the interest rate was reduced to 3.25% per annum and the conversion
rate was increased to 328.0302 shares of the Company’s common
stock per $1,000 principal amount of notes, among other things.
After execution of a definitive agreement for the modification and
final approval by the other members of the Company’s Board of
Directors and Oasis’ Investment Committee the transaction
closed on November 7, 2017. In connection with this transaction,
the Company recognized a loss on extinguishment of the debt of
approximately $0.6 million. Further, the Company elected to measure
and present the new debt held by Oasis at fair value using Level 3
inputs and as a result, recognized a loss of $2.4 million and $3.4
million for the three and six months ended June 30, 2018,
respectively, related to changes in the fair value of the 3.25%
2020 Notes. At June 30, 2018 and December 31, 2017, the 3.25% 2020
Notes had a fair value of approximately $25.9 million and $22.5
million, respectively. The Company evaluated its credit risk as of
June 30, 2018, and determined that there was no change from
December 31, 2017.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The initial and still current
conversion rate for the 2020 Notes is 103.7613 shares of the
Company’s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In January 2016, the Company repurchased and retired an
aggregate of $2.0 million principal amount of the 2020 Notes. In
addition, approximately $0.1 million of the unamortized debt
issuance costs were written off and a $0.1 million gain was
recognized in conjunction with the retirement of the 2020
Notes.</t>
  </si>
  <si>
    <t>Income Taxes</t>
  </si>
  <si>
    <t>Note 7 — Income Taxes
The Company’s income tax expense of $2.1 million for the
three months ended June 30, 2018 reflects an effective tax rate of
(12.7%). The Company’s income tax expense of $0.3 million for
the three months ended June 30, 2017 reflects an effective tax rate
of (1.9%). The majority of the tax expense for the three months
ended June 30, 2018 relates to foreign income taxes partially
offset by discrete items. The majority of the tax expense for the
three months ended June 30, 2017 relate to foreign income
taxes.
The Company’s income tax benefit of $0.2 million for the six
months ended June 30, 2018 reflects an effective tax rate of
0.4%. The
majority of the tax benefit for the six months ended June 30, 2018
relates to favorable discrete items and foreign income tax
benefit.
The Tax Cuts and Jobs Act was enacted on December 22, 2017. The Act
reduces the U.S. federal corporate income tax rate from 35% to 21%,
and requires companies to pay a one-time transition tax on earnings
of certain foreign subsidiaries that were previously tax deferred
and creates new taxes on certain foreign sourced earnings. Due to
the timing of the enactment and the complexity involved in applying
the provisions of the Act, we made reasonable estimates of the
effects and recorded provisional amounts in our financial
statements as of December 31, 2017. As we collect and prepare
necessary data, and interpret the Act and any additional guidance
issued by the U.S. Treasury Department, the Internal Revenue
Service (IRS), and other standard-setting bodies, we may make
adjustments to the provisional amounts. Those adjustments may
materially affect our provision for income taxes and effective tax
rate in the period in which the adjustments are made. No
adjustments were made in the second quarter of 2018 as the
provisional amounts as of December 31, 2017 remain reasonable. We
will continue to make and refine our calculations as additional
analysis is completed in 2018.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we are still evaluating the effects of the
GILTI provisions and have not yet determined our accounting policy.
At June 30, 2018, because we are still evaluating the GILTI
provisions and our analysis of future taxable income that is
subject to GILTI, we have included GILTI related to current-year
operations only. The GILTI provision does not impact the 2018
second quarter tax expense due to the fully valued tax attributes
carryforward.</t>
  </si>
  <si>
    <t>Income (Loss) Per Share</t>
  </si>
  <si>
    <t>Note 8 — Income (Loss) Per Share
The following table is a reconciliation of the weighted average
shares used in the computation of income (loss) per share for the
periods presented (in thousands, except per share data):
Three Months Ended June 30,
2018
2017
Income
Weighted
Per-Share
Income
Weighted
Per-Share
Income (loss) per share — basic and diluted
Net income (loss) available to common stockholders
$
(18,559
)
23,106
$
(0.80
)
$
(16,742
)
21,616
$
(0.77
)
Six Months Ended June 30,
2018
2017
Income
Weighted
Per-Share
Income
Weighted
Per-Share
Income (loss) per share — basic and diluted
Net income (loss) available to common stockholders
$
(54,803
)
23,103
$
(2.37
)
$
(35,058
)
19,865
$
(1.77
)
Basic income (los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restricted
stock awards, restricted stock units and convertible debt to the
extent they are dilutive). The weighted average number of
common shares outstanding excludes shares repurchased pursuant to a
prepaid forward share repurchase agreement associated with the
issuance of the convertible senior notes due 2020. Common share
equivalents that could potentially dilute basic earnings per share
in the future, which were excluded from the computation of diluted
earnings per share due to being anti-dilutive, totaled
approximately 25,268,205 and 21,405,998 for the three months ended
June 30, 2018 and 2017, respectively, and 25,268,205 and 22,160,979
for the six months ended June 30, 2018 and 2017,
respectively.</t>
  </si>
  <si>
    <t>Common Stock and Preferred Stock</t>
  </si>
  <si>
    <t>Note 9 — Common Stock and Preferred Stock
In January and February 2017, the Company issued an aggregate of
873,787 shares of restricted stock at a value of approximately $4.5
million to two executive officers, which vest, subject to certain
company financial performance criteria and market conditions, over
a three year period. In addition, an aggregate of 94,102
shares of restricted stock at an aggregate value of approximately
$0.5 million were issued to its five non-employee directors, which
vested in January 2018.
In January and February 2017, the Company issued an aggregate of
2,865,000 shares of its common stock at a value of $15.1 million to
holders of its 2018 convertible senior notes as partial
consideration for the exchange at par of $39.1 million principal
amount of such notes.
In March 2017, the Company entered into an agreement to issue
3,660,891 shares of its common stock at an aggregate price of $19.3
million to a Hong Kong affiliate of its China joint venture
partner. After their shareholder and China regulatory approval, the
transaction closed on April 27, 2017. Upon the closing, the Company
added a representative of Meisheng as a non-employee director and
issued 13,319 shares of restricted stock at a value of $0.1
million, which vested in January 2018.
In June 2017, the Company issued an aggregate of 112,400 shares of
its common stock at a value of approximately $0.4 million to
holders of its 2018 convertible senior notes as partial
consideration for the exchange at par of $11.6 million principal
amount of such notes.
In January 2018, the Company issued an aggregate of 1,914,894
shares of restricted stock at a value of approximately $4.5 million
to two executive officers, which vest, subject to certain company
financial performance criteria and market conditions, over a three
year period. In addition, an aggregate of 249,480 shares of
restricted stock at an aggregate value of approximately $0.6
million were issued to its six non-employee directors, which vest
in January 2019.
All issuances of common stock, including those issued pursuant to
stock option and warrant exercises, restricted stock grants and
acquisitions, are issued from the Company’s authorized but
not issued and outstanding shares.
No dividend was declared or paid in the six months ended June 30,
2018 or 2017.</t>
  </si>
  <si>
    <t>Joint Ventures</t>
  </si>
  <si>
    <t>Note 10 — Joint Ventures
The Company owns a fifty percent interest in a joint venture
(“Pacific Animation Partners”) with the U.S.
entertainment subsidiary of a leading Japanese advertising and
animation production company. The joint venture was created to
develop and produce a boys’ animated television show, which
it licensed worldwide for television broadcast as well as consumer
products. The Company produced toys based upon the television
program under a license from the joint venture which also licensed
certain other merchandising rights to third parties. The joint
venture completed and delivered 65 episodes of the show, which
began airing in February 2012, and has since ceased production of
the television show. For the three and six months ended June
30, 2018, the Company recognized income from the joint venture of
nil and $22,000, respectively. For the three and six months ended
June 30, 2017, the Company recognized income from the joint venture
of nil and nil, respectively.
As of June 30, 2018 and December 31, 2017, the balance of the
investment in the Pacific Animation Partners joint venture is
nil.
For the three and six months ended June 30, 2018 and 2017,
respectively, the Company recognized $0.2 million and $0.1 of
income for funds received related to a former video game joint
venture in partial settlement of amounts owed to the Company when
our joint venture partner was liquidated pursuant to their 2012
bankruptcy filing.
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arrange for the
provision of the NantWorks recognition technology platform for toy
products. The Company had classified these rights as an intangible
asset, which was being amortized over the anticipated revenue
stream from the exploitation of these rights. However, the Company
has abandoned the use of the technology in connection with its toy
products and no future sales are anticipated, and the Company
recorded an impairment charge to income of $2.9 million to write
off the remaining unamortized technology rights during the third
quarter of 2017. The Company retains the financial risk of the
joint venture and is responsible for the day-to-day operations,
which are expected to be nominal in future periods. The results of
operations of the joint venture are consolidated with the
Company’s results.
In addition, in 2012, the Company invested $7.0 million in cash in
exchange for a five percent economic interest in a related entity,
DreamPlay, LLC, that was expected to monetize the exploitation of
the recognition technologies in non-toy consumer product
categories. Adoption of the technology has been inadequate to
establish a commercially viable market for the technology.
NantWorks has the right to repurchase the Company’s interest
for $7.0 million, but the Company does not anticipate that
NantWorks will do so. As of September 30, 2017, the Company
determined the value of this investment will not be realized and
that full impairment of the value had occurred. Accordingly, the
Company recorded an impairment charge of $7.0 million during the
quarter ended September 30, 2017.
In November 2014,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entertainment licenses and JAKKS’ own proprietary brands.
The Company owns fifty-one percent of the joint venture and
consolidates the joint venture since control rests with the
Company. The non-controlling interest’s share of the income
(loss) was ($29,000) and $55,000 for the three months ended June
30, 2018 and 2017, respectively, and $22,000 and $86,000 for the
six months ended June 30, 2018 and 2017, respectively.
In October 2016, the Company entered into a joint venture with Hong
Kong Meisheng Cultural Company Limited, a Hong Kong-based
subsidiary of Meisheng (“HK Meisheng”), for the purpose
of creating and developing original, multiplatform content for
children including new short-form series and original shows. JAKKS
and HK Meisheng each own fifty percent of the joint venture and
will jointly own the content. JAKKS will retain merchandising
rights for kids’ consumer products in all markets except
China, which Meisheng will oversee through the Company’s
existing distribution joint venture. The non-controlling
interest’s share of the loss from the joint venture for three
and six months ended June 30, 2018 and 2017 was nil. As of April
27, 2017, Hong Kong Meisheng Cultural Company Limited beneficially
owns more than 10% of the Company’s outstanding common
stock.</t>
  </si>
  <si>
    <t>Note 11 — Goodwill
The changes to the carrying amount of goodwill as of June 30, 2018
are summarized as follows (in thousands):
Total
Balance, December 31, 2017
$
35,384
Adjustments to goodwill for foreign currency translation
(116
)
Balance, June 30, 2018
$
35,268
The Company applies a fair value-based impairment test to the
carrying value of goodwill and indefinite-lived intangible assets
on an annual basis and, on an interim basis, if certain events or
circumstances indicate that an impairment loss may have been
incurred. Goodwill impairment exists when the estimated fair value
of goodwill is less than its carrying value. Based on the
Company’s April 1 annual assessment, it determined that the
fair values of its reporting units were not less than the carrying
amounts. No goodwill impairment was determined to have occurred for
the six months ended June 30, 2018.</t>
  </si>
  <si>
    <t>Intangible Assets Other Than Goodwill</t>
  </si>
  <si>
    <t xml:space="preserve">Note 12 — Intangible Assets Other Than Goodwill
Intangible assets other than goodwill consist primarily of
licenses, product lines, customer relationships and trademarks.
Amortized intangible assets are included in intangibles in the
accompanying condensed consolidated balance sheets. Trademarks are
disclosed separately in the accompanying condensed consolidated
balance sheets. Intangible assets as of June 30, 2018 and
December 31, 2017 include the following (in thousands, except for
weighted useful lives):
June 30, 2018
December 31, 2017
Weighted
Gross
Accumulated
Net
Amount
Gross
Accumulated
Net
Amount
(Years)
Amortized Intangible Assets:
Licenses
5.81
$
20,130
$
(19,210
)
$
920
$
20,130
$
(18,620
)
$
1,510
Product lines
10.36
33,858
(15,248
)
18,610
33,858
(13,178
)
20,680
Customer relationships
4.90
3,152
(3,152
)
—
3,152
(3,152
)
—
Trade names
5.00
3,000
(3,000
)
—
3,000
(3,000
)
—
Non-compete agreements
5.00
200
(200
)
—
200
(200
)
—
Total amortized intangible assets
$
60,340
$
(40,810
)
$
19,530
$
60,340
$
(38,150
)
$
22,190
Unamortized Intangible Assets:
Trademarks
$
300
$
—
$
300
$
300
$
—
$
300 </t>
  </si>
  <si>
    <t>Comprehensive Income (Loss)</t>
  </si>
  <si>
    <t>Note 13 — Comprehensive Income (Loss)
The table below presents the components of the Company’s
comprehensive income (loss) for the three and six months ended June
30, 2018 and 2017 (in thousands):
Three Months Ended
Six Months Ended
2018
2017
2018
2017
Net Income (Loss)
$
(18,588
)
$
(16,687
)
$
(54,781
)
$
(34,972
)
Other comprehensive income (loss):
Foreign currency translation adjustment
(1,390
)
1,935
(340
)
2,466
Comprehensive income (loss)
(19,978
)
(14,752
)
(55,121
)
(32,506
)
Less: Comprehensive income (loss) attributable to non-controlling
interests
(29
)
55
22
86
Comprehensive income (loss) attributable to JAKKS Pacific,
Inc.
$
(19,949
)
$
(14,807
)
$
(55,143
)
$
(32,592
)</t>
  </si>
  <si>
    <t>Litigation</t>
  </si>
  <si>
    <t>Note 14 — Litigation
The Company is a party to, and certain of its property is the
subject of, various pending claims and legal proceedings that
routinely arise in the ordinary course of its business, but the
Company does not believe that any of these claims or proceedings
will have a material effect on its business, financial condition or
results of operations.</t>
  </si>
  <si>
    <t>Share-Based Payments</t>
  </si>
  <si>
    <t>Note 15 — Share-Based Payments
The Company’s 2002
Stock Award and Incentive Plan
The following table summarizes the total share-based compensation
expense and the related tax benefits recognized for the three and
six months ended June 30, 2018 and 2017 (in thousands):
Three Months Ended
Six Months Ended
2018
2017
2018
2017
Restricted stock compensation expense
$
311
$
712
$
987
$
1,460
Tax benefit related to restricted stock compensation
—
—
—
—
Restricted Stock Awards
Restricted stock award activity (including those with
performance-based vesting criteria) for the six months ended June
30, 2018 is summarized as follows:
Restricted Stock Awards
Number of Shares
Weighted Average
Outstanding, December 31, 2017
981,208
$
4.12
Awarded
2,164,374
1.88
Released
(194,800
)
5.14
Forfeited
—
—
Outstanding, June 30, 2018
2,950,782
2.41
As of June 30, 2018, there was $3.9 million of total unrecognized
compensation cost related to non-vested restricted stock awards,
which is expected to be recognized over a weighted-average period
of 2.67 years.
Restricted Stock Units
Restricted stock unit activity (including those with
performance-based vesting criteria) for the six months ended June
30, 2018 is summarized as follows:
Restricted Stock Units
Number of Shares
Weighted Average
Outstanding, December 31, 2017
959,192
$
4.68
Awarded
357,143
1.96
Released
(125,290
)
5.15
Forfeited
(86,297
)
4.50
Outstanding, June 30, 2018
1,104,748
3.77
As of June 30, 2018, there was $2.5 million of total unrecognized
compensation cost related to non-vested restricted stock units,
which is expected to be recognized over a weighted-average period
of 2.29 years.
Stock Options
There has been no stock option activity pursuant to the
Plan .</t>
  </si>
  <si>
    <t>Fair Value Measurements</t>
  </si>
  <si>
    <t>Note 16 —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summarize our financial assets and liabilities
measured at fair value on a recurring basis as of June 30, 2018 and
December 31, 2017 (in thousands):
Fair Value Measurements
Carrying Amount as of
As of June 30, 2018
June 30, 2018
Level 1
Level 2
Level 3
Cash equivalents
$
880
$
880
$
—
$
—
3.25% convertible senior notes due in 2020
(25,900
)
—
—
(25,900
)
Fair Value Measurements
Carrying Amount as of
As of December 31, 2017
December 31, 2017
Level 1
Level 2
Level 3
Cash equivalents
$
13,718
$
13,718
$
—
$
—
3.25% convertible senior notes due in 2020
(22,469
)
—
—
(22,469
)
The following table provides a reconciliation of the beginning and
ending balances of assets measured at fair value on a recurring
basis using significant unobservable inputs (Level 3) (in
thousands):
2018
Balance at January 1, 2018
$
(22,469
)
Change in fair value
(3,431
)
Balance at June 30, 2018
$
(25,900
)</t>
  </si>
  <si>
    <t>Liquidity</t>
  </si>
  <si>
    <t>Note 17 — Liquidity
As of June 30, 2018 and December 31, 2017, the Company held cash
and cash equivalents, including restricted cash, of $63.0 million
and $65.0 million, respectively. Cash, and cash equivalents,
including restricted cash held outside of the United States in
various foreign subsidiaries totaled $34.4 million and $52.8
million as of June 30, 2018 and December 31, 2017,
respectively. The cash and cash equivalents, including
restricted cash, balances in our foreign subsidiaries have been
fully taxed in the U.S. in connection with the Tax Cuts and Jobs
Act, and would not be subject to additional U.S. tax should such
amounts be repatriated in the form of dividends or deemed
distributions. Any such repatriation may result in foreign
withholding taxes, which would not be significant as of June 30,
2018.
The Company’s primary sources of working capital are cash
flows from operations and borrowings under its credit facility (see
Note 5 - Credit Facilities in the accompanying notes to the
condensed consolidated financial statements for additional
information).
Typically, cash flows from operations are impacted by the effect on
sales of (1) the appeal of the Company’s products,
(2) the success of its licensed brands, (3) the highly
competitive conditions existing in the toy industry, (4) dependency
on a limited set of large customers, and (5) general economic
conditions. A downturn in any single factor or a combination of
factors could have a material adverse impact upon the
Company’s ability to generate sufficient cash flows to
operate the business. In addition, the Company’s
business and liquidity are dependent to a significant degree on its
vendors and their financial health, as well as the ability to
accurately forecast the demand for products. The loss of a key
vendor, or material changes in support by them, or a significant
variance in actual demand compared to the forecast, can have a
material adverse impact on the Company’s cash flows and
business. Given the conditions in the toy industry environment
in general, vendors, including licensors, may seek further
assurances or take actions to protect against non-payment of
amounts due to them. Changes in this area could have a material
adverse impact on the Company’s liquidity.
Cash and cash equivalents, including restricted cash, projected
cash flow from operations and borrowings under the Company’s
credit facility should be sufficient to meet working capital and
capital expenditure requirements, and allow the repayment of the
Company’s indebtedness in 2018, for the next 12 months with
certain mitigating plans described herein. On July 26, 2018, the
Company exchanged $8.0 million of the 2018 convertible notes for
convertible notes that mature in November 2020 with terms similar
to the convertible notes issued in November 2017 (see Note 18
– Subsequent Events in the accompanying notes to the
condensed consolidated financial statements for additional
information). On June 14, 2018, the Company secured a $20.0
million term loan with Great American Capital Partners Finance Co.,
LLC (“GACP”) with the amount advanced based primarily
on certain types of inventory. In addition, on June 14, 2018,
the Company expanded the credit facility with Wells Fargo to add
certain of the Company’s Hong Kong based subsidiaries in
order to include the receivables of these subsidiaries in the
borrowing base computation, subject to certain limitations, thereby
effectively increasing the amount of funds that the Company could
borrow under the credit facility. The GACP term loan matures upon
the earlier of (i) June 14, 2021, (ii) the termination date of the
Wells Fargo credit facility, or March 27, 2019, and (iii) the date
that is 91 days prior to the maturity of various of the
Company’s convertible senior notes due in 2020. The
Company is currently in the initial phases of negotiating to amend
and extend the Wells Fargo credit facility, which would also
effectively extend the GACP term loan. In addition, the
Special Committee of the Board of Directors continues to evaluate
Meisheng’s Expression of Interest to acquire additional
shares of the Company, which would include the restructuring or
refinancing of the outstanding convertible senior notes. The
Company cannot make assurances that it will be able to close the
aforementioned amendment to the credit facility or a transaction
with Meisheng (or another interested party), or that it will have
the financial resources required to obtain, or that the conditions
of the capital markets will support, any future debt or equity
financings. In addition, the Company’s ability to fund
operations and retire its debt is dependent on a number of factors,
some of which are beyond its control and/or inherently difficult to
estimate, including our future operating performance and the
factors mentioned above and included in “Risk Factors”
in Item 1A of this Form 10-Q and the Form 10-Q for the quarter
ended March 31, 2018. If the Company is unable to amend its
credit facility to extend the term or secure another source of
capital on commercially reasonable terms, the Company may be
required to take additional measures, such as reorganizing the cost
structure and adjusting inventory purchases and/or payment terms
with suppliers, which could have a material adverse impact on the
Company’s revenues and business.
As of June 30, 2018, the Company did not have any off-balance
sheet arrangements.</t>
  </si>
  <si>
    <t>Subsequent Event</t>
  </si>
  <si>
    <t>Note 18 — Subsequent Event
On July 26, 2018, the Company closed a transaction with Oasis to
exchange $8.0 million face amount of the 4.25% convertible senior
notes due in August 2018 with convertible senior notes similar to
those issued to Oasis in November 2017. The new notes mature
on November 1, 2020, accrue interest at an annual rate of 3.25% and
are convertible into shares of the Company’s common stock at
a rate of 322.2688 shares per $1,000 principal amount of the new
notes.</t>
  </si>
  <si>
    <t>Business Segments, Geographic Data, and Sales by Major Customers (Tables)</t>
  </si>
  <si>
    <t>Information by Segment and Reconciliation to Reported Amounts</t>
  </si>
  <si>
    <t xml:space="preserve">Information by segment and a reconciliation to
reported amounts for the three and six months ended June 30, 2018
and 2017 and as of June 30, 2018 and December 31, 2017 are as
follows (in thousands):
Three Months Ended
Six Months Ended
2018
2017
2018
2017
Net Sales
U.S. and Canada
$
59,381
$
70,140
$
129,916
$
141,052
International
22,044
17,500
39,343
37,442
Halloween
24,356
31,925
29,526
35,576
$
105,781
$
119,565
$
198,785
$
214,070
Three Months Ended
Six Months Ended
2018
2017
2018
2017
Income (Loss) from Operations
U.S. and Canada
$
(6,423
)
$
(9,519
)
$
(29,402
)
$
(17,395
)
International
(2,744
)
(1,479
)
(9,683
)
(3,251
)
Halloween
(2,973
)
(3,110
)
(8,713
)
(9,186
)
$
(12,140
)
$
(14,108
)
$
(47,798
)
$
(29,832
)
Three Months Ended
Six Months Ended
2018
2017
2018
2017
Depreciation and Amortization Expense
U.S. and Canada
$
2,886
$
4,051
$
5,302
$
7,425
International
993
984
1,574
1,882
Halloween
453
698
552
806
$
4,332
$
5,733
$
7,428
$
10,113
June 30,
December 31,
Assets
U.S. and Canada
$
202,078
$
229,505
International
99,456
106,255
Halloween
47,347
34,589
$
348,881
$
370,349 </t>
  </si>
  <si>
    <t>Information by Geographic Area</t>
  </si>
  <si>
    <t xml:space="preserve">The following tables present information about the Company by
geographic area as of June 30, 2018 and December 31, 2017 and for
the three and six months ended June 30, 2018 and 2017 (in
thousands):
June 30,
December 31,
Long-lived Assets
China
$
19,157
$
17,194
United States
5,366
5,755
Hong Kong
183
278
$
24,706
$
23,227
Three Months Ended
Six Months Ended
2018
2017
2018
2017
Net Sales by Customer Area
United States
$
79,673
$
99,070
$
151,046
$
168,630
Europe
15,307
10,337
23,936
22,897
Canada
3,811
2,580
7,572
7,024
Hong Kong
300
168
527
387
Other
6,690
7,410
15,704
15,132
$
105,781
$
119,565
$
198,785
$
214,070 </t>
  </si>
  <si>
    <t>Net Sales to Major Customers</t>
  </si>
  <si>
    <t>Net sales to major customers for the three and six months ended
June 30, 2018 and 2017 were as follows (in thousands, except for
percentages):
Three Months Ended June 30,
Six Months Ended June 30,
2018
2017
2018
2017
Amount
Percentage
Amount
Percentage
Amount
Percentage
Amount
Percentage
Wal-Mart
$
18,454
17.4
%
$
21,627
18.1
%
$
43,211
21.7
%
$
48,051
22.4
%
Target
21,532
20.4
20,521
17.2
36,844
18.5
33,172
15.5
Toys ‘R’ Us
*
*
13,745
11.5
*
*
27,019
12.6
* Sales to Toys ‘R’ Us in the applicable periods were
less than 10% of total sales</t>
  </si>
  <si>
    <t>Inventory (Tables)</t>
  </si>
  <si>
    <t>Net of Inventory Obsolescence Reserve</t>
  </si>
  <si>
    <t xml:space="preserve">Inventory, which includes the ex-factory cost of goods, in-bound
freight, duty and capitalized warehouse costs, is valued at the
lower of cost (first-in, first-out) or net realizable value, net of
inventory obsolescence reserve, and consists of the following (in
thousands):
June 30,
December 31,
Raw materials
$
1,208
$
1,596
Finished goods
60,953
56,836
$
62,161
$
58,432 </t>
  </si>
  <si>
    <t>Convertible Senior Notes (Tables)</t>
  </si>
  <si>
    <t>Convertible senior notes consist of the following (in
thousands):
June 30, 2018
December 31, 2017
Principal/
Debt
Principal/
Debt
Fair Value
Issuance
Net
Fair Value
Issuance
Net
Amount
Costs
Amount
Amount
Costs
Amount
3.25% convertible senior notes (due 2020) *
$
25,900 $
―
$
25,900
$
22,469
$
―
$
22,469
4.25% convertible senior notes (due 2018)
21,178
15
21,163
21,178
103
21,075
4.875% convertible senior notes (due 2020)
113,000
1,577
111,423
113,000
1,972
111,028
Total convertible senior notes, net of debt issuance costs
$
160,078 $
1,592
$
158,486
$
156,647
$
2,075
$
154,572
* The amount presented for the 3.25% 2020 convertible senior notes
within the table represents the fair value as of June 30, 2018 and
December 31, 2017 (see Note 16). The principal amount of these
notes is $21.5 million.</t>
  </si>
  <si>
    <t>Income (Loss) Per Share (Tables)</t>
  </si>
  <si>
    <t>Reconciliation of Weighted Average Shares Used in Computation of Loss Per Share</t>
  </si>
  <si>
    <t>The following table is a reconciliation of the weighted average
shares used in the computation of income (loss) per share for the
periods presented (in thousands, except per share data):
Three Months Ended June 30,
2018
2017
Income
Weighted
Per-Share
Income
Weighted
Per-Share
Income (loss) per share — basic and diluted
Net income (loss) available to common stockholders
$
(18,559
)
23,106
$
(0.80
)
$
(16,742
)
21,616
$
(0.77
)
Six Months Ended June 30,
2018
2017
Income
Weighted
Per-Share
Income
Weighted
Per-Share
Income (loss) per share — basic and diluted
Net income (loss) available to common stockholders
$
(54,803
)
23,103
$
(2.37
)
$
(35,058
)
19,865
$
(1.77
)</t>
  </si>
  <si>
    <t>Goodwill (Tables)</t>
  </si>
  <si>
    <t>Changes to Carrying Amount of Goodwill</t>
  </si>
  <si>
    <t xml:space="preserve">The changes to the carrying amount of goodwill as of June 30, 2018
are summarized as follows (in thousands):
Total
Balance, December 31, 2017
$
35,384
Adjustments to goodwill for foreign currency translation
(116
)
Balance, June 30, 2018
$
35,268 </t>
  </si>
  <si>
    <t>Intangible Assets Other Than Goodwill (Tables)</t>
  </si>
  <si>
    <t>Intangible Assets</t>
  </si>
  <si>
    <t xml:space="preserve">Intangible assets as of June 30, 2018 and December 31, 2017 include
the following (in thousands, except for weighted useful
lives):
June 30, 2018
December 31, 2017
Weighted
Gross
Accumulated
Net
Amount
Gross
Accumulated
Net
Amount
(Years)
Amortized Intangible Assets:
Licenses
5.81
$
20,130
$
(19,210
)
$
920
$
20,130
$
(18,620
)
$
1,510
Product lines
10.36
33,858
(15,248
)
18,610
33,858
(13,178
)
20,680
Customer relationships
4.90
3,152
(3,152
)
—
3,152
(3,152
)
—
Trade names
5.00
3,000
(3,000
)
—
3,000
(3,000
)
—
Non-compete agreements
5.00
200
(200
)
—
200
(200
)
—
Total amortized intangible assets
$
60,340
$
(40,810
)
$
19,530
$
60,340
$
(38,150
)
$
22,190
Unamortized Intangible Assets:
Trademarks
$
300
$
—
$
300
$
300
$
—
$
300 </t>
  </si>
  <si>
    <t>Comprehensive Income (Loss) (Tables)</t>
  </si>
  <si>
    <t>Components of Comprehensive Income (Loss)</t>
  </si>
  <si>
    <t>The table below presents the components of the Company’s
comprehensive income (loss) for the three and six months ended June
30, 2018 and 2017 (in thousands):
Three Months Ended
Six Months Ended
2018
2017
2018
2017
Net Income (Loss)
$
(18,588
)
$
(16,687
)
$
(54,781
)
$
(34,972
)
Other comprehensive income (loss):
Foreign currency translation adjustment
(1,390
)
1,935
(340
)
2,466
Comprehensive income (loss)
(19,978
)
(14,752
)
(55,121
)
(32,506
)
Less: Comprehensive income (loss) attributable to non-controlling
interests
(29
)
55
22
86
Comprehensive income (loss) attributable to JAKKS Pacific,
Inc.
$
(19,949
)
$
(14,807
)
$
(55,143
)
$
(32,592
)</t>
  </si>
  <si>
    <t>Share-Based Payments (Tables)</t>
  </si>
  <si>
    <t>Total Share-Based Compensation Expense and Related Tax Benefits Recognized</t>
  </si>
  <si>
    <t xml:space="preserve">The following table summarizes the total share-based compensation
expense and the related tax benefits recognized for the three and
six months ended June 30, 2018 and 2017 (in thousands):
Three Months Ended
Six Months Ended
2018
2017
2018
2017
Restricted stock compensation expense
$
311
$
712
$
987
$
1,460
Tax benefit related to restricted stock compensation
—
—
—
— </t>
  </si>
  <si>
    <t>Restricted Stock Award Activity</t>
  </si>
  <si>
    <t xml:space="preserve">Restricted stock award activity (including those with
performance-based vesting criteria) for the six months ended June
30, 2018 is summarized as follows:
Restricted Stock Awards
Number of Shares
Weighted Average
Outstanding, December 31, 2017
981,208
$
4.12
Awarded
2,164,374
1.88
Released
(194,800
)
5.14
Forfeited
—
—
Outstanding, June 30, 2018
2,950,782
2.41 </t>
  </si>
  <si>
    <t>Restricted Stock Unit Activity</t>
  </si>
  <si>
    <t xml:space="preserve">Restricted stock unit activity (including those with
performance-based vesting criteria) for the six months ended June
30, 2018 is summarized as follows:
Restricted Stock Units
Number of Shares
Weighted Average
Outstanding, December 31, 2017
959,192
$
4.68
Awarded
357,143
1.96
Released
(125,290
)
5.15
Forfeited
(86,297
)
4.50
Outstanding, June 30, 2018
1,104,748
3.77 </t>
  </si>
  <si>
    <t>Fair Value Measurements (Tables)</t>
  </si>
  <si>
    <t>Financial Assets and Liabilities Measured at Fair Value on Recurring Basis</t>
  </si>
  <si>
    <t>The following tables summarize our financial assets and liabilities
measured at fair value on a recurring basis as of June 30, 2018 and
December 31, 2017 (in thousands):
Fair Value Measurements
Carrying Amount as of
As of June 30, 2018
June 30, 2018
Level 1
Level 2
Level 3
Cash equivalents
$
880
$
880
$
—
$
—
3.25% convertible senior notes due in 2020
(25,900
)
—
—
(25,900
)
Fair Value Measurements
Carrying Amount as of
As of December 31, 2017
December 31, 2017
Level 1
Level 2
Level 3
Cash equivalents
$
13,718
$
13,718
$
—
$
—
3.25% convertible senior notes due in 2020
(22,469
)
—
—
(22,469
)</t>
  </si>
  <si>
    <t>Reconciliation of Beginning and Ending Balances of Assets Measured at Fair Value on Recurring Basis Using Significant Unobservable Inputs (Level 3)</t>
  </si>
  <si>
    <t>The following table provides a reconciliation of the beginning and
ending balances of assets measured at fair value on a recurring
basis using significant unobservable inputs (Level 3) (in
thousands):
2018
Balance at January 1, 2018
$
(22,469
)
Change in fair value
(3,431
)
Balance at June 30, 2018
$
(25,900
)</t>
  </si>
  <si>
    <t>Business Segments, Geographic Data, and Sales by Major Customers - Additional Information (Detail) $ in Millions</t>
  </si>
  <si>
    <t>Jun. 30, 2018USD ($)SegmentCustomer</t>
  </si>
  <si>
    <t>Dec. 31, 2017SegmentCustomer</t>
  </si>
  <si>
    <t>Mar. 31, 2018USD ($)</t>
  </si>
  <si>
    <t>Mar. 15, 2018Store</t>
  </si>
  <si>
    <t>Segment Reporting Information [Line Items]</t>
  </si>
  <si>
    <t>Number of reporting segments | Segment</t>
  </si>
  <si>
    <t>Toys "R" Us</t>
  </si>
  <si>
    <t>Pre and post-petition gross accounts receivable</t>
  </si>
  <si>
    <t>Claim filed with insurance carrier</t>
  </si>
  <si>
    <t>Proceeds from post-petition consolidated accounts receivable</t>
  </si>
  <si>
    <t>Post and pre-petition consolidated accounts receivable, net</t>
  </si>
  <si>
    <t>Pre-petition consolidated accounts receivable, reserved</t>
  </si>
  <si>
    <t>Toys "R" Us | United States</t>
  </si>
  <si>
    <t>Number of stores | Store</t>
  </si>
  <si>
    <t>Net Accounts Receivable | Customer Concentration Risk</t>
  </si>
  <si>
    <t>Number of major customers | Customer</t>
  </si>
  <si>
    <t>Net Accounts Receivable | Toys "R" Us | Customer Concentration Risk</t>
  </si>
  <si>
    <t>Concentration risk percentage</t>
  </si>
  <si>
    <t>17.50%</t>
  </si>
  <si>
    <t>26.40%</t>
  </si>
  <si>
    <t>Net Accounts Receivable | Three Largest Customers | Customer Concentration Risk</t>
  </si>
  <si>
    <t>48.10%</t>
  </si>
  <si>
    <t>60.60%</t>
  </si>
  <si>
    <t>Information by Segment and Reconciliation to Reported Amounts (Detail) - USD ($) $ in Thousands</t>
  </si>
  <si>
    <t>Income (Loss) from Operations</t>
  </si>
  <si>
    <t>Depreciation and Amortization Expense</t>
  </si>
  <si>
    <t>Assets</t>
  </si>
  <si>
    <t>U.S. and Canada</t>
  </si>
  <si>
    <t>International</t>
  </si>
  <si>
    <t>Halloween</t>
  </si>
  <si>
    <t>Information by Geographic Area (Detail) - USD ($) $ in Thousands</t>
  </si>
  <si>
    <t>Revenues from External Customers and Long-Lived Assets [Line Items]</t>
  </si>
  <si>
    <t>Long-lived Assets</t>
  </si>
  <si>
    <t>China</t>
  </si>
  <si>
    <t>United States</t>
  </si>
  <si>
    <t>Hong Kong</t>
  </si>
  <si>
    <t>Europe</t>
  </si>
  <si>
    <t>Canada</t>
  </si>
  <si>
    <t>Other</t>
  </si>
  <si>
    <t>Net Sales to Major Customers (Detail) - USD ($) $ in Thousands</t>
  </si>
  <si>
    <t>Revenue, Major Customer [Line Items]</t>
  </si>
  <si>
    <t>Wal-Mart</t>
  </si>
  <si>
    <t>Target</t>
  </si>
  <si>
    <t>Net Sales | Wal-Mart | Customer Concentration Risk</t>
  </si>
  <si>
    <t>Percentage of Net Sales from major customer</t>
  </si>
  <si>
    <t>17.40%</t>
  </si>
  <si>
    <t>18.10%</t>
  </si>
  <si>
    <t>21.70%</t>
  </si>
  <si>
    <t>22.40%</t>
  </si>
  <si>
    <t>Net Sales | Target | Customer Concentration Risk</t>
  </si>
  <si>
    <t>20.40%</t>
  </si>
  <si>
    <t>17.20%</t>
  </si>
  <si>
    <t>18.50%</t>
  </si>
  <si>
    <t>15.50%</t>
  </si>
  <si>
    <t>Net Sales | Toys "R" Us | Customer Concentration Risk</t>
  </si>
  <si>
    <t>11.50%</t>
  </si>
  <si>
    <t>12.60%</t>
  </si>
  <si>
    <t>Net Sales to Major Customers (Parenthetical) (Detail)</t>
  </si>
  <si>
    <t>Concentration risk, benchmark description</t>
  </si>
  <si>
    <t>Sales to Toys ‘R’ Us in the applicable periods were less than 10% of total sales</t>
  </si>
  <si>
    <t>Inventory Valued at Lower of Cost (First-in, First-out) or Market, Net of Inventory Obsolescence Reserve (Detail) - USD ($) $ in Thousands</t>
  </si>
  <si>
    <t>Inventory [Line Items]</t>
  </si>
  <si>
    <t>Raw materials</t>
  </si>
  <si>
    <t>Finished goods</t>
  </si>
  <si>
    <t>Inventory, net</t>
  </si>
  <si>
    <t>Revenue Recognition and Reserve for Sales Returns and Allowances - Additional Information (Detail) - USD ($) $ in Thousands</t>
  </si>
  <si>
    <t>Significant Accounting Policies [Line Items]</t>
  </si>
  <si>
    <t>Minimum</t>
  </si>
  <si>
    <t>Discount on invoiced amount of products</t>
  </si>
  <si>
    <t>2.00%</t>
  </si>
  <si>
    <t>Maximum</t>
  </si>
  <si>
    <t>10.00%</t>
  </si>
  <si>
    <t>Credit Facilities - Additional Information (Detail) - USD ($)</t>
  </si>
  <si>
    <t>1 Months Ended</t>
  </si>
  <si>
    <t>Mar. 31, 2014</t>
  </si>
  <si>
    <t>Jul. 31, 2013</t>
  </si>
  <si>
    <t>Jun. 14, 2018</t>
  </si>
  <si>
    <t>Line of Credit Facility [Line Items]</t>
  </si>
  <si>
    <t>Debt instrument, face amount</t>
  </si>
  <si>
    <t>Debt issuance cost</t>
  </si>
  <si>
    <t>Amortization expense debt issuance</t>
  </si>
  <si>
    <t>Great American Capital Partners Finance Co LLC</t>
  </si>
  <si>
    <t>Line of credit facility, maturity date description</t>
  </si>
  <si>
    <t>The GACP term loan matures upon the earlier of (i) June 14, 2021, (ii) the termination date of the Wells Fargo credit facility, or March 27, 2019, and (iii) the date that is 91 days prior to the maturity of various of the Company’s convertible senior notes due in 2020.</t>
  </si>
  <si>
    <t>Great American Capital Partners Finance Co LLC | Term Loan Agreement</t>
  </si>
  <si>
    <t>All then-outstanding borrowings under the Term Loan are due, and  the Term Loan terminates, no later than June 14, 2021, unless sooner terminated  in accordance with its terms, which includes the date of termination of the  Wells Fargo Credit Facility and the date that is 91 days prior to the maturity  of the Company's various convertible senior notes due in 2020.</t>
  </si>
  <si>
    <t>Loan facility</t>
  </si>
  <si>
    <t>Percentage of principal amount redeemed</t>
  </si>
  <si>
    <t>Weighted average interest rate</t>
  </si>
  <si>
    <t>11.10%</t>
  </si>
  <si>
    <t>Year One | Great American Capital Partners Finance Co LLC | Term Loan Agreement</t>
  </si>
  <si>
    <t>Debt prepayment percentage</t>
  </si>
  <si>
    <t>Year Two | Great American Capital Partners Finance Co LLC | Term Loan Agreement</t>
  </si>
  <si>
    <t>Year Three | Great American Capital Partners Finance Co LLC | Term Loan Agreement</t>
  </si>
  <si>
    <t>1.00%</t>
  </si>
  <si>
    <t>London Interbank Offered Rate (LIBOR) | Great American Capital Partners Finance Co LLC | Term Loan Agreement</t>
  </si>
  <si>
    <t>Additional basis spread</t>
  </si>
  <si>
    <t>9.00%</t>
  </si>
  <si>
    <t>GECC</t>
  </si>
  <si>
    <t>Line of credit facility maximum borrowing capacity</t>
  </si>
  <si>
    <t>Line of credit facility, maturity date</t>
  </si>
  <si>
    <t>Jun. 15,
		2018</t>
  </si>
  <si>
    <t>Mar. 27,
		2019</t>
  </si>
  <si>
    <t>Amount of credit facility outstanding</t>
  </si>
  <si>
    <t>Stand by letters of credit outstanding amount</t>
  </si>
  <si>
    <t>The amounts outstanding under the Credit Facility, as amended, are payable in full upon maturity of the facility on March 27, 2019, except that the Credit Facility would mature on June 15, 2018 if the Company does not refinance or extend the maturity of the convertible senior notes that mature in 2018, provided that any such refinancing or extension shall have a maturity date that is no sooner than six months after the stated maturity of the Credit Facility (i.e., on or about September 27, 2019).</t>
  </si>
  <si>
    <t>Rate of credit facility</t>
  </si>
  <si>
    <t>3.79%</t>
  </si>
  <si>
    <t>GECC | London Interbank Offered Rate (LIBOR)</t>
  </si>
  <si>
    <t>Applicable margin spread over base rate</t>
  </si>
  <si>
    <t>2.25%</t>
  </si>
  <si>
    <t>GECC | Base Rate</t>
  </si>
  <si>
    <t>1.25%</t>
  </si>
  <si>
    <t>GECC | Federal Funds Rate</t>
  </si>
  <si>
    <t>0.50%</t>
  </si>
  <si>
    <t>GECC | Minimum</t>
  </si>
  <si>
    <t>Percentage of unused credit line fee</t>
  </si>
  <si>
    <t>0.25%</t>
  </si>
  <si>
    <t>GECC | Maximum</t>
  </si>
  <si>
    <t>WF Loan Agreement | Minimum</t>
  </si>
  <si>
    <t>Line of credit facility, total excess availability</t>
  </si>
  <si>
    <t>Fixed charge coverage ratio</t>
  </si>
  <si>
    <t>125.00%</t>
  </si>
  <si>
    <t>4.25% Convertible Senior Notes (due 2018)</t>
  </si>
  <si>
    <t>Aug. 1,
		2018</t>
  </si>
  <si>
    <t>4.25% Convertible Senior Notes (due 2018) | GECC</t>
  </si>
  <si>
    <t>Sep. 27,
		2019</t>
  </si>
  <si>
    <t>4.25% Convertible Senior Notes (due 2018) | GECC | Letter of Credit</t>
  </si>
  <si>
    <t>Convertible Senior Notes (Detail) - USD ($) $ in Thousands</t>
  </si>
  <si>
    <t>Jun. 30, 2014</t>
  </si>
  <si>
    <t>Debt Instrument [Line Items]</t>
  </si>
  <si>
    <t>Convertible senior notes, principal\ fair value amount</t>
  </si>
  <si>
    <t>Convertible senior notes, debt issuance costs</t>
  </si>
  <si>
    <t>Convertible senior notes, net of debt issuance costs</t>
  </si>
  <si>
    <t>3.25% Convertible Senior Notes (due 2020)</t>
  </si>
  <si>
    <t>4.875% Convertible Senior Notes (due 2020)</t>
  </si>
  <si>
    <t>Convertible Senior Notes (Parenthetical) (Detail) - USD ($) $ in Thousands</t>
  </si>
  <si>
    <t>Long term debt, principal amount</t>
  </si>
  <si>
    <t>Debt instrument, maturity year</t>
  </si>
  <si>
    <t>Debt instrument, interest rate</t>
  </si>
  <si>
    <t>4.25%</t>
  </si>
  <si>
    <t>3.25%</t>
  </si>
  <si>
    <t>4.875%</t>
  </si>
  <si>
    <t>Convertible Senior Notes - Additional Information (Detail) - USD ($) $ / shares in Units, $ in Thousands</t>
  </si>
  <si>
    <t>Aug. 31, 2017</t>
  </si>
  <si>
    <t>Jan. 31, 2016</t>
  </si>
  <si>
    <t>Mar. 31, 2017</t>
  </si>
  <si>
    <t>Dec. 31, 2016</t>
  </si>
  <si>
    <t>Amortization of debt issuance costs recognized as interest expense</t>
  </si>
  <si>
    <t>Long term debt, face amount</t>
  </si>
  <si>
    <t>Gain recognized on retirement of debt</t>
  </si>
  <si>
    <t>Payment for repurchase of convertible notes</t>
  </si>
  <si>
    <t>Unrealized loss related to a fair market value adjustment</t>
  </si>
  <si>
    <t>Debt instrument, maturity date</t>
  </si>
  <si>
    <t>Jun. 1,
		2020</t>
  </si>
  <si>
    <t>Frequency of interest payment</t>
  </si>
  <si>
    <t>semi-annually</t>
  </si>
  <si>
    <t>Conversion rate in share per $1000 principal amount of notes</t>
  </si>
  <si>
    <t>Debt instrument, conversion rate</t>
  </si>
  <si>
    <t>Write-off of debt issuance costs</t>
  </si>
  <si>
    <t>Debt instrument repurchase amount</t>
  </si>
  <si>
    <t>4.25% Convertible Senior Notes (due 2018) | Common Stock</t>
  </si>
  <si>
    <t>Debt instrument shares common stock issued upon conversion</t>
  </si>
  <si>
    <t>3.25% Convertible Senior Notes (due 2020) | Oasis Management and Oasis Investments ll Master Fund Ltd.</t>
  </si>
  <si>
    <t>Nov. 1,
		2020</t>
  </si>
  <si>
    <t>Convertible senior note payable, fair value</t>
  </si>
  <si>
    <t>Income Taxes - Additional Information (Detail) - USD ($) $ in Thousands</t>
  </si>
  <si>
    <t>Income Taxes [Line Items]</t>
  </si>
  <si>
    <t>Effective income tax rate</t>
  </si>
  <si>
    <t>(12.70%)</t>
  </si>
  <si>
    <t>(1.90%)</t>
  </si>
  <si>
    <t>0.40%</t>
  </si>
  <si>
    <t>0.10%</t>
  </si>
  <si>
    <t>U.S. statutory tax rate</t>
  </si>
  <si>
    <t>21.00%</t>
  </si>
  <si>
    <t>35.00%</t>
  </si>
  <si>
    <t>Reconciliation of Weighted Average Shares Used in Computation of Loss Per Share (Detail) - USD ($) $ / shares in Units, shares in Thousands, $ in Thousands</t>
  </si>
  <si>
    <t>Earnings Per Share Disclosure [Line Items]</t>
  </si>
  <si>
    <t>Net income (loss) available to common stockholders</t>
  </si>
  <si>
    <t>Shares used in loss per share</t>
  </si>
  <si>
    <t>Loss per share</t>
  </si>
  <si>
    <t>Income (Loss) Per Share - Additional Information (Detail) - shares</t>
  </si>
  <si>
    <t>Common Stock Equivalents</t>
  </si>
  <si>
    <t>Antidilutive Securities Excluded from Computation of Earnings Per Share [Line Items]</t>
  </si>
  <si>
    <t>Potentially dilutive securities excluded from computation of diluted earnings per common share</t>
  </si>
  <si>
    <t>Common Stock and Preferred Stock - Additional Information (Detail)</t>
  </si>
  <si>
    <t>Apr. 27, 2017USD ($)shares</t>
  </si>
  <si>
    <t>Jan. 31, 2018USD ($)ExecutiveOfficersDirectorshares</t>
  </si>
  <si>
    <t>Jun. 30, 2017USD ($)shares</t>
  </si>
  <si>
    <t>Mar. 31, 2017USD ($)shares</t>
  </si>
  <si>
    <t>Jun. 30, 2018USD ($)ExecutiveOfficersDirectorshares</t>
  </si>
  <si>
    <t>Jun. 30, 2017USD ($)</t>
  </si>
  <si>
    <t>Dec. 31, 2016USD ($)</t>
  </si>
  <si>
    <t>Class of Stock [Line Items]</t>
  </si>
  <si>
    <t>Cash dividend paid</t>
  </si>
  <si>
    <t>Amount of convertible notes repurchased and retired</t>
  </si>
  <si>
    <t>Common Stock | 4.25% Convertible Senior Notes (due 2018)</t>
  </si>
  <si>
    <t>Common stock shares issued upon conversion of debt instrument | shares</t>
  </si>
  <si>
    <t>Common stock shares issued upon conversion of debt instrument, value</t>
  </si>
  <si>
    <t>Common Stock | Hong Kong Meisheng Cultural Co</t>
  </si>
  <si>
    <t>Common stock issued, shares | shares</t>
  </si>
  <si>
    <t>Common stock issued, value</t>
  </si>
  <si>
    <t>Executive officer</t>
  </si>
  <si>
    <t>Restricted stock issued, shares | shares</t>
  </si>
  <si>
    <t>Restricted stock issued, value</t>
  </si>
  <si>
    <t>Number of executive officers | ExecutiveOfficers</t>
  </si>
  <si>
    <t>Executive officer | Restricted Stock</t>
  </si>
  <si>
    <t>Vesting period</t>
  </si>
  <si>
    <t>3 years</t>
  </si>
  <si>
    <t>Non-employee directors</t>
  </si>
  <si>
    <t>Number of non-employee directors | Director</t>
  </si>
  <si>
    <t>Non-employee directors | Hong Kong Meisheng Cultural Co</t>
  </si>
  <si>
    <t>Non-employee directors | Restricted Stock</t>
  </si>
  <si>
    <t>Shares of restricted stock, vesting date</t>
  </si>
  <si>
    <t>2019-01</t>
  </si>
  <si>
    <t>2018-01</t>
  </si>
  <si>
    <t>Non-employee directors | Restricted Stock | Hong Kong Meisheng Cultural Co</t>
  </si>
  <si>
    <t>Joint Ventures - Additional Information (Detail) shares in Millions</t>
  </si>
  <si>
    <t>9 Months Ended</t>
  </si>
  <si>
    <t>Sep. 30, 2012USD ($)shares</t>
  </si>
  <si>
    <t>Jun. 30, 2018USD ($)Project</t>
  </si>
  <si>
    <t>Sep. 30, 2017USD ($)</t>
  </si>
  <si>
    <t>Jun. 30, 2018USD ($)</t>
  </si>
  <si>
    <t>Apr. 27, 2017</t>
  </si>
  <si>
    <t>Oct. 31, 2016</t>
  </si>
  <si>
    <t>Dec. 31, 2012USD ($)</t>
  </si>
  <si>
    <t>Schedule of Equity Method Investments [Line Items]</t>
  </si>
  <si>
    <t>Equity in net income/(loss) of joint venture</t>
  </si>
  <si>
    <t>Pacific Animation Partners Joint Venture</t>
  </si>
  <si>
    <t>Percentage of ownership interest in joint venture</t>
  </si>
  <si>
    <t>50.00%</t>
  </si>
  <si>
    <t>Number of episodes for which production completed | Project</t>
  </si>
  <si>
    <t>Episode show airing beginning date</t>
  </si>
  <si>
    <t>2012-02</t>
  </si>
  <si>
    <t>DreamPlay Toys</t>
  </si>
  <si>
    <t>Cash paid to Nant Works for joint venture</t>
  </si>
  <si>
    <t>Impairment charge</t>
  </si>
  <si>
    <t>Issue of warrants (in shares) | shares</t>
  </si>
  <si>
    <t>Issue of warrants</t>
  </si>
  <si>
    <t>Investment in DreamPlay LLC</t>
  </si>
  <si>
    <t>5.00%</t>
  </si>
  <si>
    <t>DreamPlay Toys | Technology Rights</t>
  </si>
  <si>
    <t>China Joint Venture</t>
  </si>
  <si>
    <t>51.00%</t>
  </si>
  <si>
    <t>Hong Kong Meisheng Cultural Co</t>
  </si>
  <si>
    <t>Hong Kong Meisheng Cultural Co | Minimum</t>
  </si>
  <si>
    <t>Ownership percentage</t>
  </si>
  <si>
    <t>Video Game</t>
  </si>
  <si>
    <t>Changes in Carrying Amount of Goodwill (Detail) $ in Thousands</t>
  </si>
  <si>
    <t>Goodwill [Line Items]</t>
  </si>
  <si>
    <t>Balance at beginning of the period</t>
  </si>
  <si>
    <t>Adjustments to goodwill for foreign currency translation</t>
  </si>
  <si>
    <t>Goodwill Ending Balance</t>
  </si>
  <si>
    <t>Goodwill - Additional Information (Detail)</t>
  </si>
  <si>
    <t>Goodwill impairment</t>
  </si>
  <si>
    <t>Intangible Assets (Detail) - USD ($) $ in Thousands</t>
  </si>
  <si>
    <t>Acquired Intangible Assets by Major Class [Line Items]</t>
  </si>
  <si>
    <t>Trademarks, net</t>
  </si>
  <si>
    <t>Amortized Intangible Assets, Gross Carrying Amount</t>
  </si>
  <si>
    <t>Amortized Intangible Assets, Accumulated Amortization</t>
  </si>
  <si>
    <t>Amortized Intangible Assets, Net Amount</t>
  </si>
  <si>
    <t>Licenses</t>
  </si>
  <si>
    <t>Weighted Useful Lives (Years)</t>
  </si>
  <si>
    <t>5 years 9 months 22 days</t>
  </si>
  <si>
    <t>Product Lines</t>
  </si>
  <si>
    <t>10 years 4 months 9 days</t>
  </si>
  <si>
    <t>Customer relationships</t>
  </si>
  <si>
    <t>4 years 10 months 25 days</t>
  </si>
  <si>
    <t>Trade Name</t>
  </si>
  <si>
    <t>5 years</t>
  </si>
  <si>
    <t>Non-compete/Employment contracts</t>
  </si>
  <si>
    <t>Components of Comprehensive Income (Loss) (Detail) - USD ($) $ in Thousands</t>
  </si>
  <si>
    <t>Condensed Statement of Income Captions [Line Items]</t>
  </si>
  <si>
    <t>Other comprehensive income (loss):</t>
  </si>
  <si>
    <t>Foreign currency translation adjustment</t>
  </si>
  <si>
    <t>Less: Comprehensive income (loss) attributable to non-controlling interests</t>
  </si>
  <si>
    <t>Share-Based Payments - Additional Information (Detail) $ in Millions</t>
  </si>
  <si>
    <t>Restricted Stock</t>
  </si>
  <si>
    <t>Share-based Compensation Arrangement by Share-based Payment Award [Line Items]</t>
  </si>
  <si>
    <t>Unrecognized compensation, non-vested restricted stock awards</t>
  </si>
  <si>
    <t>Unrecognized compensation, non-vested restricted stock awards expected recognized period</t>
  </si>
  <si>
    <t>2 years 8 months 2 days</t>
  </si>
  <si>
    <t>Restricted Stock | Minimum</t>
  </si>
  <si>
    <t>1 year</t>
  </si>
  <si>
    <t>Restricted Stock | Maximum</t>
  </si>
  <si>
    <t>Restricted Stock Units (RSUs)</t>
  </si>
  <si>
    <t>2 years 3 months 15 days</t>
  </si>
  <si>
    <t>Total Share-Based Compensation Expense and Related Tax Benefits Recognized (Detail) - USD ($) $ in Thousands</t>
  </si>
  <si>
    <t>Restricted stock compensation expense</t>
  </si>
  <si>
    <t>Tax benefit related to restricted stock compensation</t>
  </si>
  <si>
    <t>Summary of Restricted Stock Award Activity (Detail) - Restricted Stock</t>
  </si>
  <si>
    <t>Jun. 30, 2018$ / sharesshares</t>
  </si>
  <si>
    <t>Number of Shares</t>
  </si>
  <si>
    <t>Outstanding at beginning of period | shares</t>
  </si>
  <si>
    <t>Awarded | shares</t>
  </si>
  <si>
    <t>Released | shares</t>
  </si>
  <si>
    <t>Forfeited | shares</t>
  </si>
  <si>
    <t>Outstanding at end of period | shares</t>
  </si>
  <si>
    <t>Weighted Average Grant Fair Value</t>
  </si>
  <si>
    <t>Outstanding at beginning of period | $ / shares</t>
  </si>
  <si>
    <t>Awarded | $ / shares</t>
  </si>
  <si>
    <t>Released | $ / shares</t>
  </si>
  <si>
    <t>Forfeited | $ / shares</t>
  </si>
  <si>
    <t>Outstanding at end of period | $ / shares</t>
  </si>
  <si>
    <t>Summary of Restricted Stock Unit Activity (Detail) - Restricted Stock Units (RSUs)</t>
  </si>
  <si>
    <t>Weighted Average Fair Value</t>
  </si>
  <si>
    <t>Financial Assets Measured at Fair Value on Recurring Basis (Detail) - Fair Value Measurements, Recurring - USD ($) $ in Thousands</t>
  </si>
  <si>
    <t>Fair Value Measurements, Level 3 | 3.25% Convertible Senior Notes (due 2020)</t>
  </si>
  <si>
    <t>Schedule Of Servicing Assets At Fair Value And Amortized Value [Line Items]</t>
  </si>
  <si>
    <t>Convertible senior notes</t>
  </si>
  <si>
    <t>Cash Equivalents | Fair Value Measurements, Level 1</t>
  </si>
  <si>
    <t>Assets measured at fair value on recurring basis</t>
  </si>
  <si>
    <t>Carrying Amount | 3.25% Convertible Senior Notes (due 2020)</t>
  </si>
  <si>
    <t>Carrying Amount | Cash Equivalents</t>
  </si>
  <si>
    <t>Reconciliation of Beginning and Ending Balances of Assets Measured at Fair Value on Recurring Basis Using Significant Unobservable Inputs (Level 3) (Detail) - Fair Value Measurements, Level 3 - Fair Value Measurements, Recurring $ in Thousands</t>
  </si>
  <si>
    <t>Fair Value, Liabilities Measured on Recurring Basis, Unobservable Input Reconciliation [Line Items]</t>
  </si>
  <si>
    <t>Beginning Balance</t>
  </si>
  <si>
    <t>Change in fair value</t>
  </si>
  <si>
    <t>Ending Balance</t>
  </si>
  <si>
    <t>Liquidity - Additional Information (Detail) - USD ($) $ in Thousands</t>
  </si>
  <si>
    <t>Cash and Cash Equivalents [Line Items]</t>
  </si>
  <si>
    <t>Cash and cash equivalents including restricted cash</t>
  </si>
  <si>
    <t>Term loan matures description</t>
  </si>
  <si>
    <t>Secured term loan</t>
  </si>
  <si>
    <t>Foreign Subsidiaries</t>
  </si>
  <si>
    <t>Subsequent Event - Additional Information (Detail) $ in Thousands</t>
  </si>
  <si>
    <t>Jul. 26, 2018USD ($)</t>
  </si>
  <si>
    <t>Jul. 31, 2013USD ($)</t>
  </si>
  <si>
    <t>Dec. 31, 2017USD ($)</t>
  </si>
  <si>
    <t>Subsequent Event [Line Items]</t>
  </si>
  <si>
    <t>Debt instrument face value</t>
  </si>
  <si>
    <t>Subsequent Event | 4.25% Convertible Senior Notes (due 2018)</t>
  </si>
  <si>
    <t>Debt amount converted</t>
  </si>
  <si>
    <t>Subsequent Event | 3.25% Convertible Senior Notes (due 202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9829</v>
      </c>
    </row>
    <row r="12" spans="1:3">
      <c r="A12" s="4" t="s">
        <v>19</v>
      </c>
      <c r="B12" s="4" t="s">
        <v>20</v>
      </c>
    </row>
    <row r="13" spans="1:3">
      <c r="A13" s="4" t="s">
        <v>21</v>
      </c>
      <c r="B13" s="4" t="s">
        <v>22</v>
      </c>
    </row>
    <row r="14" spans="1:3">
      <c r="A14" s="4" t="s">
        <v>23</v>
      </c>
      <c r="C14" s="5" t="n">
        <v>29169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2</v>
      </c>
      <c r="B1" s="2" t="s">
        <v>1</v>
      </c>
    </row>
    <row r="2" spans="1:2">
      <c r="B2" s="2" t="s">
        <v>2</v>
      </c>
    </row>
    <row r="3" spans="1:2">
      <c r="A3" s="4" t="s">
        <v>42</v>
      </c>
      <c r="B3"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824</v>
      </c>
      <c r="C3" s="7" t="n">
        <v>64977</v>
      </c>
    </row>
    <row r="4" spans="1:3">
      <c r="A4" s="4" t="s">
        <v>28</v>
      </c>
      <c r="B4" s="5" t="n">
        <v>26167</v>
      </c>
    </row>
    <row r="5" spans="1:3">
      <c r="A5" s="4" t="s">
        <v>29</v>
      </c>
      <c r="B5" s="5" t="n">
        <v>100279</v>
      </c>
      <c r="C5" s="5" t="n">
        <v>142457</v>
      </c>
    </row>
    <row r="6" spans="1:3">
      <c r="A6" s="4" t="s">
        <v>30</v>
      </c>
      <c r="B6" s="5" t="n">
        <v>62161</v>
      </c>
      <c r="C6" s="5" t="n">
        <v>58432</v>
      </c>
    </row>
    <row r="7" spans="1:3">
      <c r="A7" s="4" t="s">
        <v>31</v>
      </c>
      <c r="B7" s="5" t="n">
        <v>24677</v>
      </c>
      <c r="C7" s="5" t="n">
        <v>16803</v>
      </c>
    </row>
    <row r="8" spans="1:3">
      <c r="A8" s="4" t="s">
        <v>32</v>
      </c>
      <c r="B8" s="5" t="n">
        <v>250108</v>
      </c>
      <c r="C8" s="5" t="n">
        <v>282669</v>
      </c>
    </row>
    <row r="9" spans="1:3">
      <c r="A9" s="3" t="s">
        <v>33</v>
      </c>
    </row>
    <row r="10" spans="1:3">
      <c r="A10" s="4" t="s">
        <v>34</v>
      </c>
      <c r="B10" s="5" t="n">
        <v>15368</v>
      </c>
      <c r="C10" s="5" t="n">
        <v>15043</v>
      </c>
    </row>
    <row r="11" spans="1:3">
      <c r="A11" s="4" t="s">
        <v>35</v>
      </c>
      <c r="B11" s="5" t="n">
        <v>113911</v>
      </c>
      <c r="C11" s="5" t="n">
        <v>115378</v>
      </c>
    </row>
    <row r="12" spans="1:3">
      <c r="A12" s="4" t="s">
        <v>36</v>
      </c>
      <c r="B12" s="5" t="n">
        <v>10771</v>
      </c>
      <c r="C12" s="5" t="n">
        <v>10936</v>
      </c>
    </row>
    <row r="13" spans="1:3">
      <c r="A13" s="4" t="s">
        <v>37</v>
      </c>
      <c r="B13" s="5" t="n">
        <v>140050</v>
      </c>
      <c r="C13" s="5" t="n">
        <v>141357</v>
      </c>
    </row>
    <row r="14" spans="1:3">
      <c r="A14" s="4" t="s">
        <v>38</v>
      </c>
      <c r="B14" s="5" t="n">
        <v>115344</v>
      </c>
      <c r="C14" s="5" t="n">
        <v>118130</v>
      </c>
    </row>
    <row r="15" spans="1:3">
      <c r="A15" s="4" t="s">
        <v>39</v>
      </c>
      <c r="B15" s="5" t="n">
        <v>24706</v>
      </c>
      <c r="C15" s="5" t="n">
        <v>23227</v>
      </c>
    </row>
    <row r="16" spans="1:3">
      <c r="A16" s="4" t="s">
        <v>40</v>
      </c>
      <c r="B16" s="5" t="n">
        <v>19530</v>
      </c>
      <c r="C16" s="5" t="n">
        <v>22190</v>
      </c>
    </row>
    <row r="17" spans="1:3">
      <c r="A17" s="4" t="s">
        <v>41</v>
      </c>
      <c r="B17" s="5" t="n">
        <v>18969</v>
      </c>
      <c r="C17" s="5" t="n">
        <v>6579</v>
      </c>
    </row>
    <row r="18" spans="1:3">
      <c r="A18" s="4" t="s">
        <v>42</v>
      </c>
      <c r="B18" s="5" t="n">
        <v>35268</v>
      </c>
      <c r="C18" s="5" t="n">
        <v>35384</v>
      </c>
    </row>
    <row r="19" spans="1:3">
      <c r="A19" s="4" t="s">
        <v>43</v>
      </c>
      <c r="B19" s="5" t="n">
        <v>300</v>
      </c>
      <c r="C19" s="5" t="n">
        <v>300</v>
      </c>
    </row>
    <row r="20" spans="1:3">
      <c r="A20" s="4" t="s">
        <v>44</v>
      </c>
      <c r="B20" s="5" t="n">
        <v>348881</v>
      </c>
      <c r="C20" s="5" t="n">
        <v>370349</v>
      </c>
    </row>
    <row r="21" spans="1:3">
      <c r="A21" s="3" t="s">
        <v>45</v>
      </c>
    </row>
    <row r="22" spans="1:3">
      <c r="A22" s="4" t="s">
        <v>46</v>
      </c>
      <c r="B22" s="5" t="n">
        <v>68123</v>
      </c>
      <c r="C22" s="5" t="n">
        <v>49916</v>
      </c>
    </row>
    <row r="23" spans="1:3">
      <c r="A23" s="4" t="s">
        <v>47</v>
      </c>
      <c r="B23" s="5" t="n">
        <v>35470</v>
      </c>
      <c r="C23" s="5" t="n">
        <v>42145</v>
      </c>
    </row>
    <row r="24" spans="1:3">
      <c r="A24" s="4" t="s">
        <v>48</v>
      </c>
      <c r="B24" s="5" t="n">
        <v>21335</v>
      </c>
      <c r="C24" s="5" t="n">
        <v>17622</v>
      </c>
    </row>
    <row r="25" spans="1:3">
      <c r="A25" s="4" t="s">
        <v>49</v>
      </c>
      <c r="B25" s="5" t="n">
        <v>19048</v>
      </c>
      <c r="C25" s="5" t="n">
        <v>5000</v>
      </c>
    </row>
    <row r="26" spans="1:3">
      <c r="A26" s="4" t="s">
        <v>50</v>
      </c>
      <c r="B26" s="5" t="n">
        <v>21163</v>
      </c>
      <c r="C26" s="5" t="n">
        <v>21075</v>
      </c>
    </row>
    <row r="27" spans="1:3">
      <c r="A27" s="4" t="s">
        <v>51</v>
      </c>
      <c r="B27" s="5" t="n">
        <v>165139</v>
      </c>
      <c r="C27" s="5" t="n">
        <v>135758</v>
      </c>
    </row>
    <row r="28" spans="1:3">
      <c r="A28" s="4" t="s">
        <v>50</v>
      </c>
      <c r="B28" s="5" t="n">
        <v>137323</v>
      </c>
      <c r="C28" s="5" t="n">
        <v>133497</v>
      </c>
    </row>
    <row r="29" spans="1:3">
      <c r="A29" s="4" t="s">
        <v>52</v>
      </c>
      <c r="B29" s="5" t="n">
        <v>4346</v>
      </c>
      <c r="C29" s="5" t="n">
        <v>4537</v>
      </c>
    </row>
    <row r="30" spans="1:3">
      <c r="A30" s="4" t="s">
        <v>53</v>
      </c>
      <c r="B30" s="5" t="n">
        <v>994</v>
      </c>
      <c r="C30" s="5" t="n">
        <v>1261</v>
      </c>
    </row>
    <row r="31" spans="1:3">
      <c r="A31" s="4" t="s">
        <v>54</v>
      </c>
      <c r="B31" s="5" t="n">
        <v>784</v>
      </c>
      <c r="C31" s="5" t="n">
        <v>783</v>
      </c>
    </row>
    <row r="32" spans="1:3">
      <c r="A32" s="4" t="s">
        <v>55</v>
      </c>
      <c r="B32" s="5" t="n">
        <v>308586</v>
      </c>
      <c r="C32" s="5" t="n">
        <v>275836</v>
      </c>
    </row>
    <row r="33" spans="1:3">
      <c r="A33" s="4" t="s">
        <v>56</v>
      </c>
      <c r="B33" s="4" t="s">
        <v>57</v>
      </c>
      <c r="C33" s="4" t="s">
        <v>57</v>
      </c>
    </row>
    <row r="34" spans="1:3">
      <c r="A34" s="3" t="s">
        <v>58</v>
      </c>
    </row>
    <row r="35" spans="1:3">
      <c r="A35" s="4" t="s">
        <v>59</v>
      </c>
      <c r="B35" s="4" t="s">
        <v>57</v>
      </c>
      <c r="C35" s="4" t="s">
        <v>57</v>
      </c>
    </row>
    <row r="36" spans="1:3">
      <c r="A36" s="4" t="s">
        <v>60</v>
      </c>
      <c r="B36" s="5" t="n">
        <v>30</v>
      </c>
      <c r="C36" s="5" t="n">
        <v>27</v>
      </c>
    </row>
    <row r="37" spans="1:3">
      <c r="A37" s="4" t="s">
        <v>61</v>
      </c>
      <c r="B37" s="5" t="n">
        <v>-24000</v>
      </c>
      <c r="C37" s="5" t="n">
        <v>-24000</v>
      </c>
    </row>
    <row r="38" spans="1:3">
      <c r="A38" s="4" t="s">
        <v>62</v>
      </c>
      <c r="B38" s="5" t="n">
        <v>216709</v>
      </c>
      <c r="C38" s="5" t="n">
        <v>215809</v>
      </c>
    </row>
    <row r="39" spans="1:3">
      <c r="A39" s="4" t="s">
        <v>63</v>
      </c>
      <c r="B39" s="5" t="n">
        <v>-140036</v>
      </c>
      <c r="C39" s="5" t="n">
        <v>-85233</v>
      </c>
    </row>
    <row r="40" spans="1:3">
      <c r="A40" s="4" t="s">
        <v>64</v>
      </c>
      <c r="B40" s="5" t="n">
        <v>-13399</v>
      </c>
      <c r="C40" s="5" t="n">
        <v>-13059</v>
      </c>
    </row>
    <row r="41" spans="1:3">
      <c r="A41" s="4" t="s">
        <v>65</v>
      </c>
      <c r="B41" s="5" t="n">
        <v>39304</v>
      </c>
      <c r="C41" s="5" t="n">
        <v>93544</v>
      </c>
    </row>
    <row r="42" spans="1:3">
      <c r="A42" s="4" t="s">
        <v>66</v>
      </c>
      <c r="B42" s="5" t="n">
        <v>991</v>
      </c>
      <c r="C42" s="5" t="n">
        <v>969</v>
      </c>
    </row>
    <row r="43" spans="1:3">
      <c r="A43" s="4" t="s">
        <v>67</v>
      </c>
      <c r="B43" s="5" t="n">
        <v>40295</v>
      </c>
      <c r="C43" s="5" t="n">
        <v>94513</v>
      </c>
    </row>
    <row r="44" spans="1:3">
      <c r="A44" s="4" t="s">
        <v>68</v>
      </c>
      <c r="B44" s="7" t="n">
        <v>348881</v>
      </c>
      <c r="C44" s="7" t="n">
        <v>370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4" t="s">
        <v>148</v>
      </c>
      <c r="B3"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5</v>
      </c>
    </row>
    <row r="2" spans="1:3">
      <c r="A2" s="4" t="s">
        <v>70</v>
      </c>
      <c r="B2" s="7" t="n">
        <v>23258</v>
      </c>
      <c r="C2" s="7" t="n">
        <v>10940</v>
      </c>
    </row>
    <row r="3" spans="1:3">
      <c r="A3" s="4" t="s">
        <v>71</v>
      </c>
      <c r="B3" s="8" t="n">
        <v>0.001</v>
      </c>
      <c r="C3" s="8" t="n">
        <v>0.001</v>
      </c>
    </row>
    <row r="4" spans="1:3">
      <c r="A4" s="4" t="s">
        <v>72</v>
      </c>
      <c r="B4" s="5" t="n">
        <v>5000000</v>
      </c>
      <c r="C4" s="5" t="n">
        <v>5000000</v>
      </c>
    </row>
    <row r="5" spans="1:3">
      <c r="A5" s="4" t="s">
        <v>73</v>
      </c>
      <c r="B5" s="5" t="n">
        <v>0</v>
      </c>
      <c r="C5" s="5" t="n">
        <v>0</v>
      </c>
    </row>
    <row r="6" spans="1:3">
      <c r="A6" s="4" t="s">
        <v>74</v>
      </c>
      <c r="B6" s="8" t="n">
        <v>0.001</v>
      </c>
      <c r="C6" s="8" t="n">
        <v>0.001</v>
      </c>
    </row>
    <row r="7" spans="1:3">
      <c r="A7" s="4" t="s">
        <v>75</v>
      </c>
      <c r="B7" s="5" t="n">
        <v>100000000</v>
      </c>
      <c r="C7" s="5" t="n">
        <v>100000000</v>
      </c>
    </row>
    <row r="8" spans="1:3">
      <c r="A8" s="4" t="s">
        <v>76</v>
      </c>
      <c r="B8" s="5" t="n">
        <v>29169913</v>
      </c>
      <c r="C8" s="5" t="n">
        <v>26957354</v>
      </c>
    </row>
    <row r="9" spans="1:3">
      <c r="A9" s="4" t="s">
        <v>77</v>
      </c>
      <c r="B9" s="5" t="n">
        <v>29169913</v>
      </c>
      <c r="C9" s="5" t="n">
        <v>26957354</v>
      </c>
    </row>
    <row r="10" spans="1:3">
      <c r="A10" s="4" t="s">
        <v>78</v>
      </c>
      <c r="B10" s="5" t="n">
        <v>3112840</v>
      </c>
      <c r="C10" s="5" t="n">
        <v>3112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 customWidth="1" max="5" min="5" width="19"/>
  </cols>
  <sheetData>
    <row r="1" spans="1:5">
      <c r="A1" s="1" t="s">
        <v>209</v>
      </c>
      <c r="B1" s="2" t="s">
        <v>1</v>
      </c>
      <c r="C1" s="2" t="s">
        <v>136</v>
      </c>
    </row>
    <row r="2" spans="1:5">
      <c r="B2" s="2" t="s">
        <v>210</v>
      </c>
      <c r="C2" s="2" t="s">
        <v>211</v>
      </c>
      <c r="D2" s="2" t="s">
        <v>212</v>
      </c>
      <c r="E2" s="2" t="s">
        <v>213</v>
      </c>
    </row>
    <row r="3" spans="1:5">
      <c r="A3" s="3" t="s">
        <v>214</v>
      </c>
    </row>
    <row r="4" spans="1:5">
      <c r="A4" s="4" t="s">
        <v>215</v>
      </c>
      <c r="B4" s="5" t="n">
        <v>3</v>
      </c>
      <c r="C4" s="5" t="n">
        <v>3</v>
      </c>
    </row>
    <row r="5" spans="1:5">
      <c r="A5" s="4" t="s">
        <v>216</v>
      </c>
    </row>
    <row r="6" spans="1:5">
      <c r="A6" s="3" t="s">
        <v>214</v>
      </c>
    </row>
    <row r="7" spans="1:5">
      <c r="A7" s="4" t="s">
        <v>217</v>
      </c>
      <c r="D7" s="10" t="n">
        <v>35.1</v>
      </c>
    </row>
    <row r="8" spans="1:5">
      <c r="A8" s="4" t="s">
        <v>218</v>
      </c>
      <c r="B8" s="7" t="n">
        <v>12</v>
      </c>
    </row>
    <row r="9" spans="1:5">
      <c r="A9" s="4" t="s">
        <v>219</v>
      </c>
      <c r="B9" s="11" t="n">
        <v>1.9</v>
      </c>
    </row>
    <row r="10" spans="1:5">
      <c r="A10" s="4" t="s">
        <v>220</v>
      </c>
      <c r="B10" s="11" t="n">
        <v>35.1</v>
      </c>
    </row>
    <row r="11" spans="1:5">
      <c r="A11" s="4" t="s">
        <v>221</v>
      </c>
      <c r="B11" s="10" t="n">
        <v>21.2</v>
      </c>
    </row>
    <row r="12" spans="1:5">
      <c r="A12" s="4" t="s">
        <v>222</v>
      </c>
    </row>
    <row r="13" spans="1:5">
      <c r="A13" s="3" t="s">
        <v>214</v>
      </c>
    </row>
    <row r="14" spans="1:5">
      <c r="A14" s="4" t="s">
        <v>223</v>
      </c>
      <c r="E14" s="5" t="n">
        <v>735</v>
      </c>
    </row>
    <row r="15" spans="1:5">
      <c r="A15" s="4" t="s">
        <v>224</v>
      </c>
    </row>
    <row r="16" spans="1:5">
      <c r="A16" s="3" t="s">
        <v>214</v>
      </c>
    </row>
    <row r="17" spans="1:5">
      <c r="A17" s="4" t="s">
        <v>225</v>
      </c>
      <c r="B17" s="5" t="n">
        <v>3</v>
      </c>
      <c r="C17" s="5" t="n">
        <v>3</v>
      </c>
    </row>
    <row r="18" spans="1:5">
      <c r="A18" s="4" t="s">
        <v>226</v>
      </c>
    </row>
    <row r="19" spans="1:5">
      <c r="A19" s="3" t="s">
        <v>214</v>
      </c>
    </row>
    <row r="20" spans="1:5">
      <c r="A20" s="4" t="s">
        <v>227</v>
      </c>
      <c r="B20" s="4" t="s">
        <v>228</v>
      </c>
      <c r="C20" s="4" t="s">
        <v>229</v>
      </c>
    </row>
    <row r="21" spans="1:5">
      <c r="A21" s="4" t="s">
        <v>230</v>
      </c>
    </row>
    <row r="22" spans="1:5">
      <c r="A22" s="3" t="s">
        <v>214</v>
      </c>
    </row>
    <row r="23" spans="1:5">
      <c r="A23" s="4" t="s">
        <v>227</v>
      </c>
      <c r="B23" s="4" t="s">
        <v>231</v>
      </c>
      <c r="C23"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3</v>
      </c>
      <c r="B1" s="2" t="s">
        <v>80</v>
      </c>
      <c r="D1" s="2" t="s">
        <v>1</v>
      </c>
    </row>
    <row r="2" spans="1:6">
      <c r="B2" s="2" t="s">
        <v>2</v>
      </c>
      <c r="C2" s="2" t="s">
        <v>81</v>
      </c>
      <c r="D2" s="2" t="s">
        <v>2</v>
      </c>
      <c r="E2" s="2" t="s">
        <v>81</v>
      </c>
      <c r="F2" s="2" t="s">
        <v>25</v>
      </c>
    </row>
    <row r="3" spans="1:6">
      <c r="A3" s="3" t="s">
        <v>214</v>
      </c>
    </row>
    <row r="4" spans="1:6">
      <c r="A4" s="4" t="s">
        <v>82</v>
      </c>
      <c r="B4" s="7" t="n">
        <v>105781</v>
      </c>
      <c r="C4" s="7" t="n">
        <v>119565</v>
      </c>
      <c r="D4" s="7" t="n">
        <v>198785</v>
      </c>
      <c r="E4" s="7" t="n">
        <v>214070</v>
      </c>
    </row>
    <row r="5" spans="1:6">
      <c r="A5" s="4" t="s">
        <v>234</v>
      </c>
      <c r="B5" s="5" t="n">
        <v>-12140</v>
      </c>
      <c r="C5" s="5" t="n">
        <v>-14108</v>
      </c>
      <c r="D5" s="5" t="n">
        <v>-47798</v>
      </c>
      <c r="E5" s="5" t="n">
        <v>-29832</v>
      </c>
    </row>
    <row r="6" spans="1:6">
      <c r="A6" s="4" t="s">
        <v>235</v>
      </c>
      <c r="B6" s="5" t="n">
        <v>4332</v>
      </c>
      <c r="C6" s="5" t="n">
        <v>5733</v>
      </c>
      <c r="D6" s="5" t="n">
        <v>7428</v>
      </c>
      <c r="E6" s="5" t="n">
        <v>10113</v>
      </c>
    </row>
    <row r="7" spans="1:6">
      <c r="A7" s="4" t="s">
        <v>236</v>
      </c>
      <c r="B7" s="5" t="n">
        <v>348881</v>
      </c>
      <c r="D7" s="5" t="n">
        <v>348881</v>
      </c>
      <c r="F7" s="7" t="n">
        <v>370349</v>
      </c>
    </row>
    <row r="8" spans="1:6">
      <c r="A8" s="4" t="s">
        <v>237</v>
      </c>
    </row>
    <row r="9" spans="1:6">
      <c r="A9" s="3" t="s">
        <v>214</v>
      </c>
    </row>
    <row r="10" spans="1:6">
      <c r="A10" s="4" t="s">
        <v>82</v>
      </c>
      <c r="B10" s="5" t="n">
        <v>59381</v>
      </c>
      <c r="C10" s="5" t="n">
        <v>70140</v>
      </c>
      <c r="D10" s="5" t="n">
        <v>129916</v>
      </c>
      <c r="E10" s="5" t="n">
        <v>141052</v>
      </c>
    </row>
    <row r="11" spans="1:6">
      <c r="A11" s="4" t="s">
        <v>234</v>
      </c>
      <c r="B11" s="5" t="n">
        <v>-6423</v>
      </c>
      <c r="C11" s="5" t="n">
        <v>-9519</v>
      </c>
      <c r="D11" s="5" t="n">
        <v>-29402</v>
      </c>
      <c r="E11" s="5" t="n">
        <v>-17395</v>
      </c>
    </row>
    <row r="12" spans="1:6">
      <c r="A12" s="4" t="s">
        <v>235</v>
      </c>
      <c r="B12" s="5" t="n">
        <v>2886</v>
      </c>
      <c r="C12" s="5" t="n">
        <v>4051</v>
      </c>
      <c r="D12" s="5" t="n">
        <v>5302</v>
      </c>
      <c r="E12" s="5" t="n">
        <v>7425</v>
      </c>
    </row>
    <row r="13" spans="1:6">
      <c r="A13" s="4" t="s">
        <v>236</v>
      </c>
      <c r="B13" s="5" t="n">
        <v>202078</v>
      </c>
      <c r="D13" s="5" t="n">
        <v>202078</v>
      </c>
      <c r="F13" s="5" t="n">
        <v>229505</v>
      </c>
    </row>
    <row r="14" spans="1:6">
      <c r="A14" s="4" t="s">
        <v>238</v>
      </c>
    </row>
    <row r="15" spans="1:6">
      <c r="A15" s="3" t="s">
        <v>214</v>
      </c>
    </row>
    <row r="16" spans="1:6">
      <c r="A16" s="4" t="s">
        <v>82</v>
      </c>
      <c r="B16" s="5" t="n">
        <v>22044</v>
      </c>
      <c r="C16" s="5" t="n">
        <v>17500</v>
      </c>
      <c r="D16" s="5" t="n">
        <v>39343</v>
      </c>
      <c r="E16" s="5" t="n">
        <v>37442</v>
      </c>
    </row>
    <row r="17" spans="1:6">
      <c r="A17" s="4" t="s">
        <v>234</v>
      </c>
      <c r="B17" s="5" t="n">
        <v>-2744</v>
      </c>
      <c r="C17" s="5" t="n">
        <v>-1479</v>
      </c>
      <c r="D17" s="5" t="n">
        <v>-9683</v>
      </c>
      <c r="E17" s="5" t="n">
        <v>-3251</v>
      </c>
    </row>
    <row r="18" spans="1:6">
      <c r="A18" s="4" t="s">
        <v>235</v>
      </c>
      <c r="B18" s="5" t="n">
        <v>993</v>
      </c>
      <c r="C18" s="5" t="n">
        <v>984</v>
      </c>
      <c r="D18" s="5" t="n">
        <v>1574</v>
      </c>
      <c r="E18" s="5" t="n">
        <v>1882</v>
      </c>
    </row>
    <row r="19" spans="1:6">
      <c r="A19" s="4" t="s">
        <v>236</v>
      </c>
      <c r="B19" s="5" t="n">
        <v>99456</v>
      </c>
      <c r="D19" s="5" t="n">
        <v>99456</v>
      </c>
      <c r="F19" s="5" t="n">
        <v>106255</v>
      </c>
    </row>
    <row r="20" spans="1:6">
      <c r="A20" s="4" t="s">
        <v>239</v>
      </c>
    </row>
    <row r="21" spans="1:6">
      <c r="A21" s="3" t="s">
        <v>214</v>
      </c>
    </row>
    <row r="22" spans="1:6">
      <c r="A22" s="4" t="s">
        <v>82</v>
      </c>
      <c r="B22" s="5" t="n">
        <v>24356</v>
      </c>
      <c r="C22" s="5" t="n">
        <v>31925</v>
      </c>
      <c r="D22" s="5" t="n">
        <v>29526</v>
      </c>
      <c r="E22" s="5" t="n">
        <v>35576</v>
      </c>
    </row>
    <row r="23" spans="1:6">
      <c r="A23" s="4" t="s">
        <v>234</v>
      </c>
      <c r="B23" s="5" t="n">
        <v>-2973</v>
      </c>
      <c r="C23" s="5" t="n">
        <v>-3110</v>
      </c>
      <c r="D23" s="5" t="n">
        <v>-8713</v>
      </c>
      <c r="E23" s="5" t="n">
        <v>-9186</v>
      </c>
    </row>
    <row r="24" spans="1:6">
      <c r="A24" s="4" t="s">
        <v>235</v>
      </c>
      <c r="B24" s="5" t="n">
        <v>453</v>
      </c>
      <c r="C24" s="7" t="n">
        <v>698</v>
      </c>
      <c r="D24" s="5" t="n">
        <v>552</v>
      </c>
      <c r="E24" s="7" t="n">
        <v>806</v>
      </c>
    </row>
    <row r="25" spans="1:6">
      <c r="A25" s="4" t="s">
        <v>236</v>
      </c>
      <c r="B25" s="7" t="n">
        <v>47347</v>
      </c>
      <c r="D25" s="7" t="n">
        <v>47347</v>
      </c>
      <c r="F25" s="7" t="n">
        <v>345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40</v>
      </c>
      <c r="B1" s="2" t="s">
        <v>80</v>
      </c>
      <c r="D1" s="2" t="s">
        <v>1</v>
      </c>
    </row>
    <row r="2" spans="1:6">
      <c r="B2" s="2" t="s">
        <v>2</v>
      </c>
      <c r="C2" s="2" t="s">
        <v>81</v>
      </c>
      <c r="D2" s="2" t="s">
        <v>2</v>
      </c>
      <c r="E2" s="2" t="s">
        <v>81</v>
      </c>
      <c r="F2" s="2" t="s">
        <v>25</v>
      </c>
    </row>
    <row r="3" spans="1:6">
      <c r="A3" s="3" t="s">
        <v>241</v>
      </c>
    </row>
    <row r="4" spans="1:6">
      <c r="A4" s="4" t="s">
        <v>242</v>
      </c>
      <c r="B4" s="7" t="n">
        <v>24706</v>
      </c>
      <c r="D4" s="7" t="n">
        <v>24706</v>
      </c>
      <c r="F4" s="7" t="n">
        <v>23227</v>
      </c>
    </row>
    <row r="5" spans="1:6">
      <c r="A5" s="4" t="s">
        <v>82</v>
      </c>
      <c r="B5" s="5" t="n">
        <v>105781</v>
      </c>
      <c r="C5" s="7" t="n">
        <v>119565</v>
      </c>
      <c r="D5" s="5" t="n">
        <v>198785</v>
      </c>
      <c r="E5" s="7" t="n">
        <v>214070</v>
      </c>
    </row>
    <row r="6" spans="1:6">
      <c r="A6" s="4" t="s">
        <v>243</v>
      </c>
    </row>
    <row r="7" spans="1:6">
      <c r="A7" s="3" t="s">
        <v>241</v>
      </c>
    </row>
    <row r="8" spans="1:6">
      <c r="A8" s="4" t="s">
        <v>242</v>
      </c>
      <c r="B8" s="5" t="n">
        <v>19157</v>
      </c>
      <c r="D8" s="5" t="n">
        <v>19157</v>
      </c>
      <c r="F8" s="5" t="n">
        <v>17194</v>
      </c>
    </row>
    <row r="9" spans="1:6">
      <c r="A9" s="4" t="s">
        <v>244</v>
      </c>
    </row>
    <row r="10" spans="1:6">
      <c r="A10" s="3" t="s">
        <v>241</v>
      </c>
    </row>
    <row r="11" spans="1:6">
      <c r="A11" s="4" t="s">
        <v>242</v>
      </c>
      <c r="B11" s="5" t="n">
        <v>5366</v>
      </c>
      <c r="D11" s="5" t="n">
        <v>5366</v>
      </c>
      <c r="F11" s="5" t="n">
        <v>5755</v>
      </c>
    </row>
    <row r="12" spans="1:6">
      <c r="A12" s="4" t="s">
        <v>82</v>
      </c>
      <c r="B12" s="5" t="n">
        <v>79673</v>
      </c>
      <c r="C12" s="5" t="n">
        <v>99070</v>
      </c>
      <c r="D12" s="5" t="n">
        <v>151046</v>
      </c>
      <c r="E12" s="5" t="n">
        <v>168630</v>
      </c>
    </row>
    <row r="13" spans="1:6">
      <c r="A13" s="4" t="s">
        <v>245</v>
      </c>
    </row>
    <row r="14" spans="1:6">
      <c r="A14" s="3" t="s">
        <v>241</v>
      </c>
    </row>
    <row r="15" spans="1:6">
      <c r="A15" s="4" t="s">
        <v>242</v>
      </c>
      <c r="B15" s="5" t="n">
        <v>183</v>
      </c>
      <c r="D15" s="5" t="n">
        <v>183</v>
      </c>
      <c r="F15" s="7" t="n">
        <v>278</v>
      </c>
    </row>
    <row r="16" spans="1:6">
      <c r="A16" s="4" t="s">
        <v>82</v>
      </c>
      <c r="B16" s="5" t="n">
        <v>300</v>
      </c>
      <c r="C16" s="5" t="n">
        <v>168</v>
      </c>
      <c r="D16" s="5" t="n">
        <v>527</v>
      </c>
      <c r="E16" s="5" t="n">
        <v>387</v>
      </c>
    </row>
    <row r="17" spans="1:6">
      <c r="A17" s="4" t="s">
        <v>246</v>
      </c>
    </row>
    <row r="18" spans="1:6">
      <c r="A18" s="3" t="s">
        <v>241</v>
      </c>
    </row>
    <row r="19" spans="1:6">
      <c r="A19" s="4" t="s">
        <v>82</v>
      </c>
      <c r="B19" s="5" t="n">
        <v>15307</v>
      </c>
      <c r="C19" s="5" t="n">
        <v>10337</v>
      </c>
      <c r="D19" s="5" t="n">
        <v>23936</v>
      </c>
      <c r="E19" s="5" t="n">
        <v>22897</v>
      </c>
    </row>
    <row r="20" spans="1:6">
      <c r="A20" s="4" t="s">
        <v>247</v>
      </c>
    </row>
    <row r="21" spans="1:6">
      <c r="A21" s="3" t="s">
        <v>241</v>
      </c>
    </row>
    <row r="22" spans="1:6">
      <c r="A22" s="4" t="s">
        <v>82</v>
      </c>
      <c r="B22" s="5" t="n">
        <v>3811</v>
      </c>
      <c r="C22" s="5" t="n">
        <v>2580</v>
      </c>
      <c r="D22" s="5" t="n">
        <v>7572</v>
      </c>
      <c r="E22" s="5" t="n">
        <v>7024</v>
      </c>
    </row>
    <row r="23" spans="1:6">
      <c r="A23" s="4" t="s">
        <v>248</v>
      </c>
    </row>
    <row r="24" spans="1:6">
      <c r="A24" s="3" t="s">
        <v>241</v>
      </c>
    </row>
    <row r="25" spans="1:6">
      <c r="A25" s="4" t="s">
        <v>82</v>
      </c>
      <c r="B25" s="7" t="n">
        <v>6690</v>
      </c>
      <c r="C25" s="7" t="n">
        <v>7410</v>
      </c>
      <c r="D25" s="7" t="n">
        <v>15704</v>
      </c>
      <c r="E25" s="7" t="n">
        <v>151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49</v>
      </c>
      <c r="B1" s="2" t="s">
        <v>80</v>
      </c>
      <c r="D1" s="2" t="s">
        <v>1</v>
      </c>
    </row>
    <row r="2" spans="1:5">
      <c r="B2" s="2" t="s">
        <v>2</v>
      </c>
      <c r="C2" s="2" t="s">
        <v>81</v>
      </c>
      <c r="D2" s="2" t="s">
        <v>2</v>
      </c>
      <c r="E2" s="2" t="s">
        <v>81</v>
      </c>
    </row>
    <row r="3" spans="1:5">
      <c r="A3" s="3" t="s">
        <v>250</v>
      </c>
    </row>
    <row r="4" spans="1:5">
      <c r="A4" s="4" t="s">
        <v>82</v>
      </c>
      <c r="B4" s="7" t="n">
        <v>105781</v>
      </c>
      <c r="C4" s="7" t="n">
        <v>119565</v>
      </c>
      <c r="D4" s="7" t="n">
        <v>198785</v>
      </c>
      <c r="E4" s="7" t="n">
        <v>214070</v>
      </c>
    </row>
    <row r="5" spans="1:5">
      <c r="A5" s="4" t="s">
        <v>251</v>
      </c>
    </row>
    <row r="6" spans="1:5">
      <c r="A6" s="3" t="s">
        <v>250</v>
      </c>
    </row>
    <row r="7" spans="1:5">
      <c r="A7" s="4" t="s">
        <v>82</v>
      </c>
      <c r="B7" s="5" t="n">
        <v>18454</v>
      </c>
      <c r="C7" s="5" t="n">
        <v>21627</v>
      </c>
      <c r="D7" s="5" t="n">
        <v>43211</v>
      </c>
      <c r="E7" s="5" t="n">
        <v>48051</v>
      </c>
    </row>
    <row r="8" spans="1:5">
      <c r="A8" s="4" t="s">
        <v>252</v>
      </c>
    </row>
    <row r="9" spans="1:5">
      <c r="A9" s="3" t="s">
        <v>250</v>
      </c>
    </row>
    <row r="10" spans="1:5">
      <c r="A10" s="4" t="s">
        <v>82</v>
      </c>
      <c r="B10" s="7" t="n">
        <v>21532</v>
      </c>
      <c r="C10" s="5" t="n">
        <v>20521</v>
      </c>
      <c r="D10" s="7" t="n">
        <v>36844</v>
      </c>
      <c r="E10" s="5" t="n">
        <v>33172</v>
      </c>
    </row>
    <row r="11" spans="1:5">
      <c r="A11" s="4" t="s">
        <v>216</v>
      </c>
    </row>
    <row r="12" spans="1:5">
      <c r="A12" s="3" t="s">
        <v>250</v>
      </c>
    </row>
    <row r="13" spans="1:5">
      <c r="A13" s="4" t="s">
        <v>82</v>
      </c>
      <c r="C13" s="7" t="n">
        <v>13745</v>
      </c>
      <c r="E13" s="7" t="n">
        <v>27019</v>
      </c>
    </row>
    <row r="14" spans="1:5">
      <c r="A14" s="4" t="s">
        <v>253</v>
      </c>
    </row>
    <row r="15" spans="1:5">
      <c r="A15" s="3" t="s">
        <v>250</v>
      </c>
    </row>
    <row r="16" spans="1:5">
      <c r="A16" s="4" t="s">
        <v>254</v>
      </c>
      <c r="B16" s="4" t="s">
        <v>255</v>
      </c>
      <c r="C16" s="4" t="s">
        <v>256</v>
      </c>
      <c r="D16" s="4" t="s">
        <v>257</v>
      </c>
      <c r="E16" s="4" t="s">
        <v>258</v>
      </c>
    </row>
    <row r="17" spans="1:5">
      <c r="A17" s="4" t="s">
        <v>259</v>
      </c>
    </row>
    <row r="18" spans="1:5">
      <c r="A18" s="3" t="s">
        <v>250</v>
      </c>
    </row>
    <row r="19" spans="1:5">
      <c r="A19" s="4" t="s">
        <v>254</v>
      </c>
      <c r="B19" s="4" t="s">
        <v>260</v>
      </c>
      <c r="C19" s="4" t="s">
        <v>261</v>
      </c>
      <c r="D19" s="4" t="s">
        <v>262</v>
      </c>
      <c r="E19" s="4" t="s">
        <v>263</v>
      </c>
    </row>
    <row r="20" spans="1:5">
      <c r="A20" s="4" t="s">
        <v>264</v>
      </c>
    </row>
    <row r="21" spans="1:5">
      <c r="A21" s="3" t="s">
        <v>250</v>
      </c>
    </row>
    <row r="22" spans="1:5">
      <c r="A22" s="4" t="s">
        <v>254</v>
      </c>
      <c r="C22" s="4" t="s">
        <v>265</v>
      </c>
      <c r="E22" s="4" t="s">
        <v>2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50</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1208</v>
      </c>
      <c r="C3" s="7" t="n">
        <v>1596</v>
      </c>
    </row>
    <row r="4" spans="1:3">
      <c r="A4" s="4" t="s">
        <v>273</v>
      </c>
      <c r="B4" s="5" t="n">
        <v>60953</v>
      </c>
      <c r="C4" s="5" t="n">
        <v>56836</v>
      </c>
    </row>
    <row r="5" spans="1:3">
      <c r="A5" s="4" t="s">
        <v>274</v>
      </c>
      <c r="B5" s="7" t="n">
        <v>62161</v>
      </c>
      <c r="C5" s="7" t="n">
        <v>584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105781</v>
      </c>
      <c r="C3" s="7" t="n">
        <v>119565</v>
      </c>
      <c r="D3" s="7" t="n">
        <v>198785</v>
      </c>
      <c r="E3" s="7" t="n">
        <v>214070</v>
      </c>
    </row>
    <row r="4" spans="1:5">
      <c r="A4" s="4" t="s">
        <v>83</v>
      </c>
      <c r="B4" s="5" t="n">
        <v>27941</v>
      </c>
      <c r="C4" s="5" t="n">
        <v>33719</v>
      </c>
      <c r="D4" s="5" t="n">
        <v>50900</v>
      </c>
      <c r="E4" s="5" t="n">
        <v>63740</v>
      </c>
    </row>
    <row r="5" spans="1:5">
      <c r="A5" s="4" t="s">
        <v>84</v>
      </c>
      <c r="B5" s="5" t="n">
        <v>40081</v>
      </c>
      <c r="C5" s="5" t="n">
        <v>47827</v>
      </c>
      <c r="D5" s="5" t="n">
        <v>98698</v>
      </c>
      <c r="E5" s="5" t="n">
        <v>93572</v>
      </c>
    </row>
    <row r="6" spans="1:5">
      <c r="A6" s="4" t="s">
        <v>85</v>
      </c>
      <c r="B6" s="5" t="n">
        <v>-12140</v>
      </c>
      <c r="C6" s="5" t="n">
        <v>-14108</v>
      </c>
      <c r="D6" s="5" t="n">
        <v>-47798</v>
      </c>
      <c r="E6" s="5" t="n">
        <v>-29832</v>
      </c>
    </row>
    <row r="7" spans="1:5">
      <c r="A7" s="4" t="s">
        <v>86</v>
      </c>
      <c r="B7" s="5" t="n">
        <v>205</v>
      </c>
      <c r="C7" s="5" t="n">
        <v>105</v>
      </c>
      <c r="D7" s="5" t="n">
        <v>227</v>
      </c>
      <c r="E7" s="5" t="n">
        <v>105</v>
      </c>
    </row>
    <row r="8" spans="1:5">
      <c r="A8" s="4" t="s">
        <v>87</v>
      </c>
      <c r="B8" s="5" t="n">
        <v>31</v>
      </c>
      <c r="C8" s="5" t="n">
        <v>159</v>
      </c>
      <c r="D8" s="5" t="n">
        <v>81</v>
      </c>
      <c r="E8" s="5" t="n">
        <v>182</v>
      </c>
    </row>
    <row r="9" spans="1:5">
      <c r="A9" s="4" t="s">
        <v>88</v>
      </c>
      <c r="B9" s="5" t="n">
        <v>-2410</v>
      </c>
      <c r="D9" s="5" t="n">
        <v>-3431</v>
      </c>
    </row>
    <row r="10" spans="1:5">
      <c r="A10" s="4" t="s">
        <v>89</v>
      </c>
      <c r="B10" s="5" t="n">
        <v>14</v>
      </c>
      <c r="C10" s="5" t="n">
        <v>10</v>
      </c>
      <c r="D10" s="5" t="n">
        <v>28</v>
      </c>
      <c r="E10" s="5" t="n">
        <v>14</v>
      </c>
    </row>
    <row r="11" spans="1:5">
      <c r="A11" s="4" t="s">
        <v>90</v>
      </c>
      <c r="B11" s="5" t="n">
        <v>-2197</v>
      </c>
      <c r="C11" s="5" t="n">
        <v>-2537</v>
      </c>
      <c r="D11" s="5" t="n">
        <v>-4133</v>
      </c>
      <c r="E11" s="5" t="n">
        <v>-5469</v>
      </c>
    </row>
    <row r="12" spans="1:5">
      <c r="A12" s="4" t="s">
        <v>91</v>
      </c>
      <c r="B12" s="5" t="n">
        <v>-16497</v>
      </c>
      <c r="C12" s="5" t="n">
        <v>-16371</v>
      </c>
      <c r="D12" s="5" t="n">
        <v>-55026</v>
      </c>
      <c r="E12" s="5" t="n">
        <v>-35000</v>
      </c>
    </row>
    <row r="13" spans="1:5">
      <c r="A13" s="4" t="s">
        <v>92</v>
      </c>
      <c r="B13" s="5" t="n">
        <v>2091</v>
      </c>
      <c r="C13" s="5" t="n">
        <v>316</v>
      </c>
      <c r="D13" s="5" t="n">
        <v>-245</v>
      </c>
      <c r="E13" s="5" t="n">
        <v>-28</v>
      </c>
    </row>
    <row r="14" spans="1:5">
      <c r="A14" s="4" t="s">
        <v>93</v>
      </c>
      <c r="B14" s="5" t="n">
        <v>-18588</v>
      </c>
      <c r="C14" s="5" t="n">
        <v>-16687</v>
      </c>
      <c r="D14" s="5" t="n">
        <v>-54781</v>
      </c>
      <c r="E14" s="5" t="n">
        <v>-34972</v>
      </c>
    </row>
    <row r="15" spans="1:5">
      <c r="A15" s="4" t="s">
        <v>94</v>
      </c>
      <c r="B15" s="5" t="n">
        <v>-29</v>
      </c>
      <c r="C15" s="5" t="n">
        <v>55</v>
      </c>
      <c r="D15" s="5" t="n">
        <v>22</v>
      </c>
      <c r="E15" s="5" t="n">
        <v>86</v>
      </c>
    </row>
    <row r="16" spans="1:5">
      <c r="A16" s="4" t="s">
        <v>95</v>
      </c>
      <c r="B16" s="7" t="n">
        <v>-18559</v>
      </c>
      <c r="C16" s="7" t="n">
        <v>-16742</v>
      </c>
      <c r="D16" s="7" t="n">
        <v>-54803</v>
      </c>
      <c r="E16" s="7" t="n">
        <v>-35058</v>
      </c>
    </row>
    <row r="17" spans="1:5">
      <c r="A17" s="4" t="s">
        <v>96</v>
      </c>
      <c r="B17" s="9" t="n">
        <v>-0.8</v>
      </c>
      <c r="C17" s="9" t="n">
        <v>-0.77</v>
      </c>
      <c r="D17" s="9" t="n">
        <v>-2.37</v>
      </c>
      <c r="E17" s="9" t="n">
        <v>-1.77</v>
      </c>
    </row>
    <row r="18" spans="1:5">
      <c r="A18" s="4" t="s">
        <v>97</v>
      </c>
      <c r="B18" s="5" t="n">
        <v>23106</v>
      </c>
      <c r="C18" s="5" t="n">
        <v>21616</v>
      </c>
      <c r="D18" s="5" t="n">
        <v>23103</v>
      </c>
      <c r="E18" s="5" t="n">
        <v>19865</v>
      </c>
    </row>
    <row r="19" spans="1:5">
      <c r="A19" s="4" t="s">
        <v>98</v>
      </c>
      <c r="B19" s="7" t="n">
        <v>-19978</v>
      </c>
      <c r="C19" s="7" t="n">
        <v>-14752</v>
      </c>
      <c r="D19" s="7" t="n">
        <v>-55121</v>
      </c>
      <c r="E19" s="7" t="n">
        <v>-32506</v>
      </c>
    </row>
    <row r="20" spans="1:5">
      <c r="A20" s="4" t="s">
        <v>99</v>
      </c>
      <c r="B20" s="5" t="n">
        <v>-19949</v>
      </c>
      <c r="C20" s="5" t="n">
        <v>-14807</v>
      </c>
      <c r="D20" s="5" t="n">
        <v>-55143</v>
      </c>
      <c r="E20" s="5" t="n">
        <v>-32592</v>
      </c>
    </row>
    <row r="21" spans="1:5">
      <c r="A21" s="4" t="s">
        <v>100</v>
      </c>
    </row>
    <row r="22" spans="1:5">
      <c r="A22" s="4" t="s">
        <v>101</v>
      </c>
      <c r="B22" s="7" t="n">
        <v>77840</v>
      </c>
      <c r="C22" s="7" t="n">
        <v>85846</v>
      </c>
      <c r="D22" s="7" t="n">
        <v>147885</v>
      </c>
      <c r="E22" s="7" t="n">
        <v>150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5</v>
      </c>
    </row>
    <row r="3" spans="1:3">
      <c r="A3" s="3" t="s">
        <v>276</v>
      </c>
    </row>
    <row r="4" spans="1:3">
      <c r="A4" s="4" t="s">
        <v>48</v>
      </c>
      <c r="B4" s="7" t="n">
        <v>21335</v>
      </c>
      <c r="C4" s="7" t="n">
        <v>17622</v>
      </c>
    </row>
    <row r="5" spans="1:3">
      <c r="A5" s="4" t="s">
        <v>277</v>
      </c>
    </row>
    <row r="6" spans="1:3">
      <c r="A6" s="3" t="s">
        <v>276</v>
      </c>
    </row>
    <row r="7" spans="1:3">
      <c r="A7" s="4" t="s">
        <v>278</v>
      </c>
      <c r="B7" s="4" t="s">
        <v>279</v>
      </c>
    </row>
    <row r="8" spans="1:3">
      <c r="A8" s="4" t="s">
        <v>280</v>
      </c>
    </row>
    <row r="9" spans="1:3">
      <c r="A9" s="3" t="s">
        <v>276</v>
      </c>
    </row>
    <row r="10" spans="1:3">
      <c r="A10" s="4" t="s">
        <v>278</v>
      </c>
      <c r="B10"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80"/>
    <col customWidth="1" max="7" min="7" width="14"/>
    <col customWidth="1" max="8" min="8" width="16"/>
    <col customWidth="1" max="9" min="9" width="14"/>
  </cols>
  <sheetData>
    <row r="1" spans="1:9">
      <c r="A1" s="1" t="s">
        <v>282</v>
      </c>
      <c r="B1" s="2" t="s">
        <v>283</v>
      </c>
      <c r="D1" s="2" t="s">
        <v>80</v>
      </c>
      <c r="F1" s="2" t="s">
        <v>1</v>
      </c>
      <c r="H1" s="2" t="s">
        <v>136</v>
      </c>
    </row>
    <row r="2" spans="1:9">
      <c r="B2" s="2" t="s">
        <v>284</v>
      </c>
      <c r="C2" s="2" t="s">
        <v>285</v>
      </c>
      <c r="D2" s="2" t="s">
        <v>2</v>
      </c>
      <c r="E2" s="2" t="s">
        <v>81</v>
      </c>
      <c r="F2" s="2" t="s">
        <v>2</v>
      </c>
      <c r="G2" s="2" t="s">
        <v>81</v>
      </c>
      <c r="H2" s="2" t="s">
        <v>25</v>
      </c>
      <c r="I2" s="2" t="s">
        <v>286</v>
      </c>
    </row>
    <row r="3" spans="1:9">
      <c r="A3" s="3" t="s">
        <v>287</v>
      </c>
    </row>
    <row r="4" spans="1:9">
      <c r="A4" s="4" t="s">
        <v>288</v>
      </c>
      <c r="D4" s="7" t="n">
        <v>160078000</v>
      </c>
      <c r="F4" s="7" t="n">
        <v>160078000</v>
      </c>
      <c r="H4" s="7" t="n">
        <v>156647000</v>
      </c>
    </row>
    <row r="5" spans="1:9">
      <c r="A5" s="4" t="s">
        <v>289</v>
      </c>
      <c r="I5" s="7" t="n">
        <v>1400000</v>
      </c>
    </row>
    <row r="6" spans="1:9">
      <c r="A6" s="4" t="s">
        <v>290</v>
      </c>
      <c r="D6" s="5" t="n">
        <v>100000</v>
      </c>
      <c r="F6" s="7" t="n">
        <v>100000</v>
      </c>
    </row>
    <row r="7" spans="1:9">
      <c r="A7" s="4" t="s">
        <v>291</v>
      </c>
    </row>
    <row r="8" spans="1:9">
      <c r="A8" s="3" t="s">
        <v>287</v>
      </c>
    </row>
    <row r="9" spans="1:9">
      <c r="A9" s="4" t="s">
        <v>292</v>
      </c>
      <c r="F9" s="4" t="s">
        <v>293</v>
      </c>
    </row>
    <row r="10" spans="1:9">
      <c r="A10" s="4" t="s">
        <v>294</v>
      </c>
    </row>
    <row r="11" spans="1:9">
      <c r="A11" s="3" t="s">
        <v>287</v>
      </c>
    </row>
    <row r="12" spans="1:9">
      <c r="A12" s="4" t="s">
        <v>292</v>
      </c>
      <c r="F12" s="4" t="s">
        <v>295</v>
      </c>
    </row>
    <row r="13" spans="1:9">
      <c r="A13" s="4" t="s">
        <v>296</v>
      </c>
      <c r="D13" s="5" t="n">
        <v>20000000</v>
      </c>
      <c r="F13" s="7" t="n">
        <v>20000000</v>
      </c>
      <c r="I13" s="7" t="n">
        <v>20000000</v>
      </c>
    </row>
    <row r="14" spans="1:9">
      <c r="A14" s="4" t="s">
        <v>297</v>
      </c>
      <c r="F14" s="4" t="s">
        <v>281</v>
      </c>
    </row>
    <row r="15" spans="1:9">
      <c r="A15" s="4" t="s">
        <v>288</v>
      </c>
      <c r="D15" s="7" t="n">
        <v>20000000</v>
      </c>
      <c r="F15" s="7" t="n">
        <v>20000000</v>
      </c>
    </row>
    <row r="16" spans="1:9">
      <c r="A16" s="4" t="s">
        <v>298</v>
      </c>
      <c r="D16" s="4" t="s">
        <v>299</v>
      </c>
      <c r="F16" s="4" t="s">
        <v>299</v>
      </c>
    </row>
    <row r="17" spans="1:9">
      <c r="A17" s="4" t="s">
        <v>300</v>
      </c>
    </row>
    <row r="18" spans="1:9">
      <c r="A18" s="3" t="s">
        <v>287</v>
      </c>
    </row>
    <row r="19" spans="1:9">
      <c r="A19" s="4" t="s">
        <v>301</v>
      </c>
      <c r="F19" s="4" t="s">
        <v>279</v>
      </c>
    </row>
    <row r="20" spans="1:9">
      <c r="A20" s="4" t="s">
        <v>302</v>
      </c>
    </row>
    <row r="21" spans="1:9">
      <c r="A21" s="3" t="s">
        <v>287</v>
      </c>
    </row>
    <row r="22" spans="1:9">
      <c r="A22" s="4" t="s">
        <v>301</v>
      </c>
      <c r="F22" s="4" t="s">
        <v>279</v>
      </c>
    </row>
    <row r="23" spans="1:9">
      <c r="A23" s="4" t="s">
        <v>303</v>
      </c>
    </row>
    <row r="24" spans="1:9">
      <c r="A24" s="3" t="s">
        <v>287</v>
      </c>
    </row>
    <row r="25" spans="1:9">
      <c r="A25" s="4" t="s">
        <v>301</v>
      </c>
      <c r="F25" s="4" t="s">
        <v>304</v>
      </c>
    </row>
    <row r="26" spans="1:9">
      <c r="A26" s="4" t="s">
        <v>288</v>
      </c>
      <c r="D26" s="7" t="n">
        <v>20000000</v>
      </c>
      <c r="F26" s="7" t="n">
        <v>20000000</v>
      </c>
    </row>
    <row r="27" spans="1:9">
      <c r="A27" s="4" t="s">
        <v>305</v>
      </c>
    </row>
    <row r="28" spans="1:9">
      <c r="A28" s="3" t="s">
        <v>287</v>
      </c>
    </row>
    <row r="29" spans="1:9">
      <c r="A29" s="4" t="s">
        <v>306</v>
      </c>
      <c r="F29" s="4" t="s">
        <v>307</v>
      </c>
    </row>
    <row r="30" spans="1:9">
      <c r="A30" s="4" t="s">
        <v>308</v>
      </c>
    </row>
    <row r="31" spans="1:9">
      <c r="A31" s="3" t="s">
        <v>287</v>
      </c>
    </row>
    <row r="32" spans="1:9">
      <c r="A32" s="4" t="s">
        <v>309</v>
      </c>
      <c r="B32" s="7" t="n">
        <v>75000000</v>
      </c>
    </row>
    <row r="33" spans="1:9">
      <c r="A33" s="4" t="s">
        <v>310</v>
      </c>
      <c r="F33" s="4" t="s">
        <v>311</v>
      </c>
      <c r="H33" s="4" t="s">
        <v>312</v>
      </c>
    </row>
    <row r="34" spans="1:9">
      <c r="A34" s="4" t="s">
        <v>313</v>
      </c>
      <c r="H34" s="7" t="n">
        <v>5000000</v>
      </c>
    </row>
    <row r="35" spans="1:9">
      <c r="A35" s="4" t="s">
        <v>314</v>
      </c>
      <c r="D35" s="7" t="n">
        <v>13400000</v>
      </c>
      <c r="F35" s="7" t="n">
        <v>13400000</v>
      </c>
      <c r="H35" s="5" t="n">
        <v>20000000</v>
      </c>
    </row>
    <row r="36" spans="1:9">
      <c r="A36" s="4" t="s">
        <v>292</v>
      </c>
      <c r="F36" s="4" t="s">
        <v>315</v>
      </c>
    </row>
    <row r="37" spans="1:9">
      <c r="A37" s="4" t="s">
        <v>316</v>
      </c>
      <c r="D37" s="4" t="s">
        <v>317</v>
      </c>
      <c r="E37" s="4" t="s">
        <v>317</v>
      </c>
      <c r="F37" s="4" t="s">
        <v>317</v>
      </c>
      <c r="G37" s="4" t="s">
        <v>317</v>
      </c>
    </row>
    <row r="38" spans="1:9">
      <c r="A38" s="4" t="s">
        <v>318</v>
      </c>
    </row>
    <row r="39" spans="1:9">
      <c r="A39" s="3" t="s">
        <v>287</v>
      </c>
    </row>
    <row r="40" spans="1:9">
      <c r="A40" s="4" t="s">
        <v>319</v>
      </c>
      <c r="B40" s="4" t="s">
        <v>320</v>
      </c>
    </row>
    <row r="41" spans="1:9">
      <c r="A41" s="4" t="s">
        <v>306</v>
      </c>
      <c r="F41" s="4" t="s">
        <v>304</v>
      </c>
    </row>
    <row r="42" spans="1:9">
      <c r="A42" s="4" t="s">
        <v>321</v>
      </c>
    </row>
    <row r="43" spans="1:9">
      <c r="A43" s="3" t="s">
        <v>287</v>
      </c>
    </row>
    <row r="44" spans="1:9">
      <c r="A44" s="4" t="s">
        <v>319</v>
      </c>
      <c r="B44" s="4" t="s">
        <v>322</v>
      </c>
    </row>
    <row r="45" spans="1:9">
      <c r="A45" s="4" t="s">
        <v>323</v>
      </c>
    </row>
    <row r="46" spans="1:9">
      <c r="A46" s="3" t="s">
        <v>287</v>
      </c>
    </row>
    <row r="47" spans="1:9">
      <c r="A47" s="4" t="s">
        <v>319</v>
      </c>
      <c r="F47" s="4" t="s">
        <v>324</v>
      </c>
    </row>
    <row r="48" spans="1:9">
      <c r="A48" s="4" t="s">
        <v>325</v>
      </c>
    </row>
    <row r="49" spans="1:9">
      <c r="A49" s="3" t="s">
        <v>287</v>
      </c>
    </row>
    <row r="50" spans="1:9">
      <c r="A50" s="4" t="s">
        <v>326</v>
      </c>
      <c r="F50" s="4" t="s">
        <v>327</v>
      </c>
    </row>
    <row r="51" spans="1:9">
      <c r="A51" s="4" t="s">
        <v>328</v>
      </c>
    </row>
    <row r="52" spans="1:9">
      <c r="A52" s="3" t="s">
        <v>287</v>
      </c>
    </row>
    <row r="53" spans="1:9">
      <c r="A53" s="4" t="s">
        <v>326</v>
      </c>
      <c r="F53" s="4" t="s">
        <v>324</v>
      </c>
    </row>
    <row r="54" spans="1:9">
      <c r="A54" s="4" t="s">
        <v>329</v>
      </c>
    </row>
    <row r="55" spans="1:9">
      <c r="A55" s="3" t="s">
        <v>287</v>
      </c>
    </row>
    <row r="56" spans="1:9">
      <c r="A56" s="4" t="s">
        <v>330</v>
      </c>
      <c r="D56" s="7" t="n">
        <v>10000000</v>
      </c>
      <c r="F56" s="7" t="n">
        <v>10000000</v>
      </c>
    </row>
    <row r="57" spans="1:9">
      <c r="A57" s="4" t="s">
        <v>331</v>
      </c>
      <c r="D57" s="4" t="s">
        <v>332</v>
      </c>
      <c r="F57" s="4" t="s">
        <v>332</v>
      </c>
    </row>
    <row r="58" spans="1:9">
      <c r="A58" s="4" t="s">
        <v>333</v>
      </c>
    </row>
    <row r="59" spans="1:9">
      <c r="A59" s="3" t="s">
        <v>287</v>
      </c>
    </row>
    <row r="60" spans="1:9">
      <c r="A60" s="4" t="s">
        <v>310</v>
      </c>
      <c r="C60" s="4" t="s">
        <v>334</v>
      </c>
    </row>
    <row r="61" spans="1:9">
      <c r="A61" s="4" t="s">
        <v>288</v>
      </c>
      <c r="C61" s="7" t="n">
        <v>100000000</v>
      </c>
      <c r="D61" s="7" t="n">
        <v>21178000</v>
      </c>
      <c r="F61" s="7" t="n">
        <v>21178000</v>
      </c>
      <c r="H61" s="5" t="n">
        <v>21178000</v>
      </c>
    </row>
    <row r="62" spans="1:9">
      <c r="A62" s="4" t="s">
        <v>335</v>
      </c>
    </row>
    <row r="63" spans="1:9">
      <c r="A63" s="3" t="s">
        <v>287</v>
      </c>
    </row>
    <row r="64" spans="1:9">
      <c r="A64" s="4" t="s">
        <v>310</v>
      </c>
      <c r="F64" s="4" t="s">
        <v>336</v>
      </c>
    </row>
    <row r="65" spans="1:9">
      <c r="A65" s="4" t="s">
        <v>330</v>
      </c>
      <c r="D65" s="7" t="n">
        <v>21800000</v>
      </c>
      <c r="F65" s="7" t="n">
        <v>21800000</v>
      </c>
      <c r="H65" s="7" t="n">
        <v>14100000</v>
      </c>
    </row>
    <row r="66" spans="1:9">
      <c r="A66" s="4" t="s">
        <v>337</v>
      </c>
    </row>
    <row r="67" spans="1:9">
      <c r="A67" s="3" t="s">
        <v>287</v>
      </c>
    </row>
    <row r="68" spans="1:9">
      <c r="A68" s="4" t="s">
        <v>296</v>
      </c>
      <c r="B68" s="7" t="n">
        <v>35000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38</v>
      </c>
      <c r="B1" s="2" t="s">
        <v>2</v>
      </c>
      <c r="C1" s="2" t="s">
        <v>25</v>
      </c>
      <c r="D1" s="2" t="s">
        <v>339</v>
      </c>
      <c r="E1" s="2" t="s">
        <v>285</v>
      </c>
    </row>
    <row r="2" spans="1:5">
      <c r="A2" s="3" t="s">
        <v>340</v>
      </c>
    </row>
    <row r="3" spans="1:5">
      <c r="A3" s="4" t="s">
        <v>341</v>
      </c>
      <c r="B3" s="7" t="n">
        <v>160078</v>
      </c>
      <c r="C3" s="7" t="n">
        <v>156647</v>
      </c>
    </row>
    <row r="4" spans="1:5">
      <c r="A4" s="4" t="s">
        <v>342</v>
      </c>
      <c r="B4" s="5" t="n">
        <v>1592</v>
      </c>
      <c r="C4" s="5" t="n">
        <v>2075</v>
      </c>
    </row>
    <row r="5" spans="1:5">
      <c r="A5" s="4" t="s">
        <v>343</v>
      </c>
      <c r="B5" s="5" t="n">
        <v>158486</v>
      </c>
      <c r="C5" s="5" t="n">
        <v>154572</v>
      </c>
    </row>
    <row r="6" spans="1:5">
      <c r="A6" s="4" t="s">
        <v>333</v>
      </c>
    </row>
    <row r="7" spans="1:5">
      <c r="A7" s="3" t="s">
        <v>340</v>
      </c>
    </row>
    <row r="8" spans="1:5">
      <c r="A8" s="4" t="s">
        <v>341</v>
      </c>
      <c r="B8" s="5" t="n">
        <v>21178</v>
      </c>
      <c r="C8" s="5" t="n">
        <v>21178</v>
      </c>
      <c r="E8" s="7" t="n">
        <v>100000</v>
      </c>
    </row>
    <row r="9" spans="1:5">
      <c r="A9" s="4" t="s">
        <v>342</v>
      </c>
      <c r="B9" s="5" t="n">
        <v>15</v>
      </c>
      <c r="C9" s="5" t="n">
        <v>103</v>
      </c>
    </row>
    <row r="10" spans="1:5">
      <c r="A10" s="4" t="s">
        <v>343</v>
      </c>
      <c r="B10" s="5" t="n">
        <v>21163</v>
      </c>
      <c r="C10" s="5" t="n">
        <v>21075</v>
      </c>
    </row>
    <row r="11" spans="1:5">
      <c r="A11" s="4" t="s">
        <v>344</v>
      </c>
    </row>
    <row r="12" spans="1:5">
      <c r="A12" s="3" t="s">
        <v>340</v>
      </c>
    </row>
    <row r="13" spans="1:5">
      <c r="A13" s="4" t="s">
        <v>341</v>
      </c>
      <c r="B13" s="5" t="n">
        <v>25900</v>
      </c>
      <c r="C13" s="5" t="n">
        <v>22469</v>
      </c>
    </row>
    <row r="14" spans="1:5">
      <c r="A14" s="4" t="s">
        <v>343</v>
      </c>
      <c r="B14" s="5" t="n">
        <v>25900</v>
      </c>
      <c r="C14" s="5" t="n">
        <v>22469</v>
      </c>
    </row>
    <row r="15" spans="1:5">
      <c r="A15" s="4" t="s">
        <v>345</v>
      </c>
    </row>
    <row r="16" spans="1:5">
      <c r="A16" s="3" t="s">
        <v>340</v>
      </c>
    </row>
    <row r="17" spans="1:5">
      <c r="A17" s="4" t="s">
        <v>341</v>
      </c>
      <c r="B17" s="5" t="n">
        <v>113000</v>
      </c>
      <c r="C17" s="5" t="n">
        <v>113000</v>
      </c>
      <c r="D17" s="7" t="n">
        <v>115000</v>
      </c>
    </row>
    <row r="18" spans="1:5">
      <c r="A18" s="4" t="s">
        <v>342</v>
      </c>
      <c r="B18" s="5" t="n">
        <v>1577</v>
      </c>
      <c r="C18" s="5" t="n">
        <v>1972</v>
      </c>
    </row>
    <row r="19" spans="1:5">
      <c r="A19" s="4" t="s">
        <v>343</v>
      </c>
      <c r="B19" s="7" t="n">
        <v>111423</v>
      </c>
      <c r="C19" s="7" t="n">
        <v>1110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46</v>
      </c>
      <c r="B1" s="2" t="s">
        <v>1</v>
      </c>
      <c r="C1" s="2" t="s">
        <v>136</v>
      </c>
    </row>
    <row r="2" spans="1:5">
      <c r="B2" s="2" t="s">
        <v>2</v>
      </c>
      <c r="C2" s="2" t="s">
        <v>25</v>
      </c>
      <c r="D2" s="2" t="s">
        <v>339</v>
      </c>
      <c r="E2" s="2" t="s">
        <v>285</v>
      </c>
    </row>
    <row r="3" spans="1:5">
      <c r="A3" s="3" t="s">
        <v>340</v>
      </c>
    </row>
    <row r="4" spans="1:5">
      <c r="A4" s="4" t="s">
        <v>347</v>
      </c>
      <c r="B4" s="7" t="n">
        <v>160078</v>
      </c>
      <c r="C4" s="7" t="n">
        <v>156647</v>
      </c>
    </row>
    <row r="5" spans="1:5">
      <c r="A5" s="4" t="s">
        <v>333</v>
      </c>
    </row>
    <row r="6" spans="1:5">
      <c r="A6" s="3" t="s">
        <v>340</v>
      </c>
    </row>
    <row r="7" spans="1:5">
      <c r="A7" s="4" t="s">
        <v>348</v>
      </c>
      <c r="B7" s="5" t="n">
        <v>2018</v>
      </c>
      <c r="C7" s="5" t="n">
        <v>2018</v>
      </c>
    </row>
    <row r="8" spans="1:5">
      <c r="A8" s="4" t="s">
        <v>349</v>
      </c>
      <c r="B8" s="4" t="s">
        <v>350</v>
      </c>
      <c r="C8" s="4" t="s">
        <v>350</v>
      </c>
      <c r="E8" s="4" t="s">
        <v>350</v>
      </c>
    </row>
    <row r="9" spans="1:5">
      <c r="A9" s="4" t="s">
        <v>347</v>
      </c>
      <c r="B9" s="7" t="n">
        <v>21178</v>
      </c>
      <c r="C9" s="7" t="n">
        <v>21178</v>
      </c>
      <c r="E9" s="7" t="n">
        <v>100000</v>
      </c>
    </row>
    <row r="10" spans="1:5">
      <c r="A10" s="4" t="s">
        <v>344</v>
      </c>
    </row>
    <row r="11" spans="1:5">
      <c r="A11" s="3" t="s">
        <v>340</v>
      </c>
    </row>
    <row r="12" spans="1:5">
      <c r="A12" s="4" t="s">
        <v>348</v>
      </c>
      <c r="B12" s="5" t="n">
        <v>2020</v>
      </c>
      <c r="C12" s="5" t="n">
        <v>2020</v>
      </c>
    </row>
    <row r="13" spans="1:5">
      <c r="A13" s="4" t="s">
        <v>349</v>
      </c>
      <c r="B13" s="4" t="s">
        <v>351</v>
      </c>
      <c r="C13" s="4" t="s">
        <v>351</v>
      </c>
    </row>
    <row r="14" spans="1:5">
      <c r="A14" s="4" t="s">
        <v>347</v>
      </c>
      <c r="B14" s="7" t="n">
        <v>25900</v>
      </c>
      <c r="C14" s="7" t="n">
        <v>22469</v>
      </c>
    </row>
    <row r="15" spans="1:5">
      <c r="A15" s="4" t="s">
        <v>345</v>
      </c>
    </row>
    <row r="16" spans="1:5">
      <c r="A16" s="3" t="s">
        <v>340</v>
      </c>
    </row>
    <row r="17" spans="1:5">
      <c r="A17" s="4" t="s">
        <v>348</v>
      </c>
      <c r="B17" s="5" t="n">
        <v>2020</v>
      </c>
      <c r="C17" s="5" t="n">
        <v>2020</v>
      </c>
    </row>
    <row r="18" spans="1:5">
      <c r="A18" s="4" t="s">
        <v>349</v>
      </c>
      <c r="B18" s="4" t="s">
        <v>352</v>
      </c>
      <c r="C18" s="4" t="s">
        <v>352</v>
      </c>
      <c r="D18" s="4" t="s">
        <v>352</v>
      </c>
    </row>
    <row r="19" spans="1:5">
      <c r="A19" s="4" t="s">
        <v>347</v>
      </c>
      <c r="B19" s="7" t="n">
        <v>113000</v>
      </c>
      <c r="C19" s="7" t="n">
        <v>113000</v>
      </c>
      <c r="D19" s="7" t="n">
        <v>11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4"/>
    <col customWidth="1" max="9" min="9" width="14"/>
    <col customWidth="1" max="10" min="10" width="15"/>
    <col customWidth="1" max="11" min="11" width="14"/>
    <col customWidth="1" max="12" min="12" width="16"/>
    <col customWidth="1" max="13" min="13" width="14"/>
  </cols>
  <sheetData>
    <row r="1" spans="1:13">
      <c r="A1" s="1" t="s">
        <v>353</v>
      </c>
      <c r="B1" s="2" t="s">
        <v>283</v>
      </c>
      <c r="G1" s="2" t="s">
        <v>80</v>
      </c>
      <c r="J1" s="2" t="s">
        <v>1</v>
      </c>
      <c r="L1" s="2" t="s">
        <v>136</v>
      </c>
    </row>
    <row r="2" spans="1:13">
      <c r="B2" s="2" t="s">
        <v>354</v>
      </c>
      <c r="C2" s="2" t="s">
        <v>81</v>
      </c>
      <c r="D2" s="2" t="s">
        <v>355</v>
      </c>
      <c r="E2" s="2" t="s">
        <v>339</v>
      </c>
      <c r="F2" s="2" t="s">
        <v>285</v>
      </c>
      <c r="G2" s="2" t="s">
        <v>2</v>
      </c>
      <c r="H2" s="2" t="s">
        <v>81</v>
      </c>
      <c r="I2" s="2" t="s">
        <v>356</v>
      </c>
      <c r="J2" s="2" t="s">
        <v>2</v>
      </c>
      <c r="K2" s="2" t="s">
        <v>81</v>
      </c>
      <c r="L2" s="2" t="s">
        <v>357</v>
      </c>
      <c r="M2" s="2" t="s">
        <v>25</v>
      </c>
    </row>
    <row r="3" spans="1:13">
      <c r="A3" s="3" t="s">
        <v>340</v>
      </c>
    </row>
    <row r="4" spans="1:13">
      <c r="A4" s="4" t="s">
        <v>358</v>
      </c>
      <c r="G4" s="7" t="n">
        <v>200</v>
      </c>
      <c r="H4" s="7" t="n">
        <v>800</v>
      </c>
      <c r="J4" s="7" t="n">
        <v>500</v>
      </c>
      <c r="K4" s="7" t="n">
        <v>1100</v>
      </c>
    </row>
    <row r="5" spans="1:13">
      <c r="A5" s="4" t="s">
        <v>359</v>
      </c>
      <c r="G5" s="5" t="n">
        <v>160078</v>
      </c>
      <c r="J5" s="5" t="n">
        <v>160078</v>
      </c>
      <c r="M5" s="7" t="n">
        <v>156647</v>
      </c>
    </row>
    <row r="6" spans="1:13">
      <c r="A6" s="4" t="s">
        <v>360</v>
      </c>
      <c r="K6" s="5" t="n">
        <v>114</v>
      </c>
    </row>
    <row r="7" spans="1:13">
      <c r="A7" s="4" t="s">
        <v>361</v>
      </c>
      <c r="K7" s="5" t="n">
        <v>35614</v>
      </c>
    </row>
    <row r="8" spans="1:13">
      <c r="A8" s="4" t="s">
        <v>362</v>
      </c>
      <c r="G8" s="5" t="n">
        <v>-2410</v>
      </c>
      <c r="J8" s="5" t="n">
        <v>-3431</v>
      </c>
    </row>
    <row r="9" spans="1:13">
      <c r="A9" s="4" t="s">
        <v>345</v>
      </c>
    </row>
    <row r="10" spans="1:13">
      <c r="A10" s="3" t="s">
        <v>340</v>
      </c>
    </row>
    <row r="11" spans="1:13">
      <c r="A11" s="4" t="s">
        <v>359</v>
      </c>
      <c r="E11" s="7" t="n">
        <v>115000</v>
      </c>
      <c r="G11" s="7" t="n">
        <v>113000</v>
      </c>
      <c r="J11" s="7" t="n">
        <v>113000</v>
      </c>
      <c r="M11" s="7" t="n">
        <v>113000</v>
      </c>
    </row>
    <row r="12" spans="1:13">
      <c r="A12" s="4" t="s">
        <v>349</v>
      </c>
      <c r="E12" s="4" t="s">
        <v>352</v>
      </c>
      <c r="G12" s="4" t="s">
        <v>352</v>
      </c>
      <c r="J12" s="4" t="s">
        <v>352</v>
      </c>
      <c r="M12" s="4" t="s">
        <v>352</v>
      </c>
    </row>
    <row r="13" spans="1:13">
      <c r="A13" s="4" t="s">
        <v>363</v>
      </c>
      <c r="E13" s="4" t="s">
        <v>364</v>
      </c>
    </row>
    <row r="14" spans="1:13">
      <c r="A14" s="4" t="s">
        <v>365</v>
      </c>
      <c r="J14" s="4" t="s">
        <v>366</v>
      </c>
    </row>
    <row r="15" spans="1:13">
      <c r="A15" s="4" t="s">
        <v>367</v>
      </c>
      <c r="E15" s="12" t="n">
        <v>103.7613</v>
      </c>
    </row>
    <row r="16" spans="1:13">
      <c r="A16" s="4" t="s">
        <v>368</v>
      </c>
      <c r="E16" s="9" t="n">
        <v>9.640000000000001</v>
      </c>
    </row>
    <row r="17" spans="1:13">
      <c r="A17" s="4" t="s">
        <v>369</v>
      </c>
      <c r="D17" s="7" t="n">
        <v>100</v>
      </c>
    </row>
    <row r="18" spans="1:13">
      <c r="A18" s="4" t="s">
        <v>370</v>
      </c>
      <c r="D18" s="5" t="n">
        <v>2000</v>
      </c>
    </row>
    <row r="19" spans="1:13">
      <c r="A19" s="4" t="s">
        <v>360</v>
      </c>
      <c r="D19" s="7" t="n">
        <v>100</v>
      </c>
    </row>
    <row r="20" spans="1:13">
      <c r="A20" s="4" t="s">
        <v>333</v>
      </c>
    </row>
    <row r="21" spans="1:13">
      <c r="A21" s="3" t="s">
        <v>340</v>
      </c>
    </row>
    <row r="22" spans="1:13">
      <c r="A22" s="4" t="s">
        <v>359</v>
      </c>
      <c r="F22" s="7" t="n">
        <v>100000</v>
      </c>
      <c r="G22" s="7" t="n">
        <v>21178</v>
      </c>
      <c r="J22" s="7" t="n">
        <v>21178</v>
      </c>
      <c r="M22" s="7" t="n">
        <v>21178</v>
      </c>
    </row>
    <row r="23" spans="1:13">
      <c r="A23" s="4" t="s">
        <v>349</v>
      </c>
      <c r="F23" s="4" t="s">
        <v>350</v>
      </c>
      <c r="G23" s="4" t="s">
        <v>350</v>
      </c>
      <c r="J23" s="4" t="s">
        <v>350</v>
      </c>
      <c r="M23" s="4" t="s">
        <v>350</v>
      </c>
    </row>
    <row r="24" spans="1:13">
      <c r="A24" s="4" t="s">
        <v>363</v>
      </c>
      <c r="F24" s="4" t="s">
        <v>334</v>
      </c>
    </row>
    <row r="25" spans="1:13">
      <c r="A25" s="4" t="s">
        <v>365</v>
      </c>
      <c r="J25" s="4" t="s">
        <v>366</v>
      </c>
    </row>
    <row r="26" spans="1:13">
      <c r="A26" s="4" t="s">
        <v>367</v>
      </c>
      <c r="F26" s="12" t="n">
        <v>114.3674</v>
      </c>
    </row>
    <row r="27" spans="1:13">
      <c r="A27" s="4" t="s">
        <v>368</v>
      </c>
      <c r="F27" s="9" t="n">
        <v>8.74</v>
      </c>
    </row>
    <row r="28" spans="1:13">
      <c r="A28" s="4" t="s">
        <v>369</v>
      </c>
      <c r="H28" s="5" t="n">
        <v>100</v>
      </c>
      <c r="L28" s="7" t="n">
        <v>100</v>
      </c>
    </row>
    <row r="29" spans="1:13">
      <c r="A29" s="4" t="s">
        <v>370</v>
      </c>
      <c r="C29" s="7" t="n">
        <v>12000</v>
      </c>
      <c r="H29" s="5" t="n">
        <v>12000</v>
      </c>
      <c r="I29" s="7" t="n">
        <v>39100</v>
      </c>
      <c r="K29" s="5" t="n">
        <v>12000</v>
      </c>
      <c r="L29" s="7" t="n">
        <v>6100</v>
      </c>
    </row>
    <row r="30" spans="1:13">
      <c r="A30" s="4" t="s">
        <v>360</v>
      </c>
      <c r="H30" s="5" t="n">
        <v>100</v>
      </c>
    </row>
    <row r="31" spans="1:13">
      <c r="A31" s="4" t="s">
        <v>361</v>
      </c>
      <c r="H31" s="5" t="n">
        <v>11600</v>
      </c>
      <c r="I31" s="7" t="n">
        <v>24100</v>
      </c>
    </row>
    <row r="32" spans="1:13">
      <c r="A32" s="4" t="s">
        <v>371</v>
      </c>
    </row>
    <row r="33" spans="1:13">
      <c r="A33" s="3" t="s">
        <v>340</v>
      </c>
    </row>
    <row r="34" spans="1:13">
      <c r="A34" s="4" t="s">
        <v>370</v>
      </c>
      <c r="C34" s="7" t="n">
        <v>11600</v>
      </c>
      <c r="G34" s="7" t="n">
        <v>39100</v>
      </c>
      <c r="H34" s="7" t="n">
        <v>11600</v>
      </c>
      <c r="J34" s="7" t="n">
        <v>39100</v>
      </c>
      <c r="K34" s="7" t="n">
        <v>11600</v>
      </c>
    </row>
    <row r="35" spans="1:13">
      <c r="A35" s="4" t="s">
        <v>372</v>
      </c>
      <c r="C35" s="5" t="n">
        <v>112400</v>
      </c>
      <c r="H35" s="5" t="n">
        <v>112400</v>
      </c>
      <c r="I35" s="5" t="n">
        <v>2900000</v>
      </c>
      <c r="J35" s="5" t="n">
        <v>2865000</v>
      </c>
    </row>
    <row r="36" spans="1:13">
      <c r="A36" s="4" t="s">
        <v>344</v>
      </c>
    </row>
    <row r="37" spans="1:13">
      <c r="A37" s="3" t="s">
        <v>340</v>
      </c>
    </row>
    <row r="38" spans="1:13">
      <c r="A38" s="4" t="s">
        <v>359</v>
      </c>
      <c r="G38" s="7" t="n">
        <v>25900</v>
      </c>
      <c r="J38" s="7" t="n">
        <v>25900</v>
      </c>
      <c r="M38" s="7" t="n">
        <v>22469</v>
      </c>
    </row>
    <row r="39" spans="1:13">
      <c r="A39" s="4" t="s">
        <v>349</v>
      </c>
      <c r="G39" s="4" t="s">
        <v>351</v>
      </c>
      <c r="J39" s="4" t="s">
        <v>351</v>
      </c>
      <c r="M39" s="4" t="s">
        <v>351</v>
      </c>
    </row>
    <row r="40" spans="1:13">
      <c r="A40" s="4" t="s">
        <v>373</v>
      </c>
    </row>
    <row r="41" spans="1:13">
      <c r="A41" s="3" t="s">
        <v>340</v>
      </c>
    </row>
    <row r="42" spans="1:13">
      <c r="A42" s="4" t="s">
        <v>359</v>
      </c>
      <c r="B42" s="7" t="n">
        <v>21500</v>
      </c>
    </row>
    <row r="43" spans="1:13">
      <c r="A43" s="4" t="s">
        <v>349</v>
      </c>
      <c r="B43" s="4" t="s">
        <v>351</v>
      </c>
    </row>
    <row r="44" spans="1:13">
      <c r="A44" s="4" t="s">
        <v>363</v>
      </c>
      <c r="B44" s="4" t="s">
        <v>374</v>
      </c>
    </row>
    <row r="45" spans="1:13">
      <c r="A45" s="4" t="s">
        <v>367</v>
      </c>
      <c r="B45" s="12" t="n">
        <v>328.0302</v>
      </c>
    </row>
    <row r="46" spans="1:13">
      <c r="A46" s="4" t="s">
        <v>360</v>
      </c>
      <c r="J46" s="7" t="n">
        <v>600</v>
      </c>
    </row>
    <row r="47" spans="1:13">
      <c r="A47" s="4" t="s">
        <v>362</v>
      </c>
      <c r="G47" s="7" t="n">
        <v>-2400</v>
      </c>
      <c r="J47" s="5" t="n">
        <v>-3400</v>
      </c>
    </row>
    <row r="48" spans="1:13">
      <c r="A48" s="4" t="s">
        <v>375</v>
      </c>
      <c r="G48" s="7" t="n">
        <v>25900</v>
      </c>
      <c r="J48" s="7" t="n">
        <v>25900</v>
      </c>
      <c r="M48" s="7" t="n">
        <v>22500</v>
      </c>
    </row>
  </sheetData>
  <mergeCells count="4">
    <mergeCell ref="A1:A2"/>
    <mergeCell ref="B1:F1"/>
    <mergeCell ref="G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6"/>
  </cols>
  <sheetData>
    <row r="1" spans="1:7">
      <c r="A1" s="1" t="s">
        <v>376</v>
      </c>
      <c r="B1" s="2" t="s">
        <v>80</v>
      </c>
      <c r="E1" s="2" t="s">
        <v>1</v>
      </c>
      <c r="G1" s="2" t="s">
        <v>136</v>
      </c>
    </row>
    <row r="2" spans="1:7">
      <c r="B2" s="2" t="s">
        <v>2</v>
      </c>
      <c r="C2" s="2" t="s">
        <v>81</v>
      </c>
      <c r="D2" s="2" t="s">
        <v>356</v>
      </c>
      <c r="E2" s="2" t="s">
        <v>2</v>
      </c>
      <c r="F2" s="2" t="s">
        <v>81</v>
      </c>
      <c r="G2" s="2" t="s">
        <v>25</v>
      </c>
    </row>
    <row r="3" spans="1:7">
      <c r="A3" s="3" t="s">
        <v>377</v>
      </c>
    </row>
    <row r="4" spans="1:7">
      <c r="A4" s="4" t="s">
        <v>92</v>
      </c>
      <c r="B4" s="7" t="n">
        <v>2091</v>
      </c>
      <c r="C4" s="7" t="n">
        <v>316</v>
      </c>
      <c r="D4" s="7" t="n">
        <v>300</v>
      </c>
      <c r="E4" s="7" t="n">
        <v>-245</v>
      </c>
      <c r="F4" s="7" t="n">
        <v>-28</v>
      </c>
    </row>
    <row r="5" spans="1:7">
      <c r="A5" s="4" t="s">
        <v>378</v>
      </c>
      <c r="B5" s="4" t="s">
        <v>379</v>
      </c>
      <c r="D5" s="4" t="s">
        <v>380</v>
      </c>
      <c r="E5" s="4" t="s">
        <v>381</v>
      </c>
      <c r="F5" s="4" t="s">
        <v>382</v>
      </c>
    </row>
    <row r="6" spans="1:7">
      <c r="A6" s="4" t="s">
        <v>383</v>
      </c>
      <c r="E6" s="4" t="s">
        <v>384</v>
      </c>
      <c r="G6" s="4" t="s">
        <v>385</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80</v>
      </c>
      <c r="D1" s="2" t="s">
        <v>1</v>
      </c>
    </row>
    <row r="2" spans="1:5">
      <c r="B2" s="2" t="s">
        <v>2</v>
      </c>
      <c r="C2" s="2" t="s">
        <v>81</v>
      </c>
      <c r="D2" s="2" t="s">
        <v>2</v>
      </c>
      <c r="E2" s="2" t="s">
        <v>81</v>
      </c>
    </row>
    <row r="3" spans="1:5">
      <c r="A3" s="3" t="s">
        <v>387</v>
      </c>
    </row>
    <row r="4" spans="1:5">
      <c r="A4" s="4" t="s">
        <v>388</v>
      </c>
      <c r="B4" s="7" t="n">
        <v>-18559</v>
      </c>
      <c r="C4" s="7" t="n">
        <v>-16742</v>
      </c>
      <c r="D4" s="7" t="n">
        <v>-54803</v>
      </c>
      <c r="E4" s="7" t="n">
        <v>-35058</v>
      </c>
    </row>
    <row r="5" spans="1:5">
      <c r="A5" s="4" t="s">
        <v>389</v>
      </c>
      <c r="B5" s="5" t="n">
        <v>23106</v>
      </c>
      <c r="C5" s="5" t="n">
        <v>21616</v>
      </c>
      <c r="D5" s="5" t="n">
        <v>23103</v>
      </c>
      <c r="E5" s="5" t="n">
        <v>19865</v>
      </c>
    </row>
    <row r="6" spans="1:5">
      <c r="A6" s="4" t="s">
        <v>390</v>
      </c>
      <c r="B6" s="9" t="n">
        <v>-0.8</v>
      </c>
      <c r="C6" s="9" t="n">
        <v>-0.77</v>
      </c>
      <c r="D6" s="9" t="n">
        <v>-2.37</v>
      </c>
      <c r="E6" s="9" t="n">
        <v>-1.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80</v>
      </c>
      <c r="D1" s="2" t="s">
        <v>1</v>
      </c>
    </row>
    <row r="2" spans="1:5">
      <c r="B2" s="2" t="s">
        <v>2</v>
      </c>
      <c r="C2" s="2" t="s">
        <v>81</v>
      </c>
      <c r="D2" s="2" t="s">
        <v>2</v>
      </c>
      <c r="E2" s="2" t="s">
        <v>81</v>
      </c>
    </row>
    <row r="3" spans="1:5">
      <c r="A3" s="4" t="s">
        <v>392</v>
      </c>
    </row>
    <row r="4" spans="1:5">
      <c r="A4" s="3" t="s">
        <v>393</v>
      </c>
    </row>
    <row r="5" spans="1:5">
      <c r="A5" s="4" t="s">
        <v>394</v>
      </c>
      <c r="B5" s="5" t="n">
        <v>25268205</v>
      </c>
      <c r="C5" s="5" t="n">
        <v>21405998</v>
      </c>
      <c r="D5" s="5" t="n">
        <v>25268205</v>
      </c>
      <c r="E5" s="5" t="n">
        <v>221609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5"/>
    <col customWidth="1" max="2" min="2" width="27"/>
    <col customWidth="1" max="3" min="3" width="52"/>
    <col customWidth="1" max="4" min="4" width="27"/>
    <col customWidth="1" max="5" min="5" width="27"/>
    <col customWidth="1" max="6" min="6" width="27"/>
    <col customWidth="1" max="7" min="7" width="52"/>
    <col customWidth="1" max="8" min="8" width="21"/>
    <col customWidth="1" max="9" min="9" width="21"/>
  </cols>
  <sheetData>
    <row r="1" spans="1:9">
      <c r="A1" s="1" t="s">
        <v>395</v>
      </c>
      <c r="B1" s="2" t="s">
        <v>396</v>
      </c>
      <c r="C1" s="2" t="s">
        <v>397</v>
      </c>
      <c r="D1" s="2" t="s">
        <v>398</v>
      </c>
      <c r="E1" s="2" t="s">
        <v>398</v>
      </c>
      <c r="F1" s="2" t="s">
        <v>399</v>
      </c>
      <c r="G1" s="2" t="s">
        <v>400</v>
      </c>
      <c r="H1" s="2" t="s">
        <v>401</v>
      </c>
      <c r="I1" s="2" t="s">
        <v>402</v>
      </c>
    </row>
    <row r="2" spans="1:9">
      <c r="A2" s="3" t="s">
        <v>403</v>
      </c>
    </row>
    <row r="3" spans="1:9">
      <c r="A3" s="4" t="s">
        <v>404</v>
      </c>
      <c r="G3" s="7" t="n">
        <v>0</v>
      </c>
      <c r="H3" s="7" t="n">
        <v>0</v>
      </c>
    </row>
    <row r="4" spans="1:9">
      <c r="A4" s="4" t="s">
        <v>333</v>
      </c>
    </row>
    <row r="5" spans="1:9">
      <c r="A5" s="3" t="s">
        <v>403</v>
      </c>
    </row>
    <row r="6" spans="1:9">
      <c r="A6" s="4" t="s">
        <v>405</v>
      </c>
      <c r="D6" s="7" t="n">
        <v>12000000</v>
      </c>
      <c r="E6" s="7" t="n">
        <v>12000000</v>
      </c>
      <c r="F6" s="7" t="n">
        <v>39100000</v>
      </c>
      <c r="H6" s="5" t="n">
        <v>12000000</v>
      </c>
      <c r="I6" s="7" t="n">
        <v>6100000</v>
      </c>
    </row>
    <row r="7" spans="1:9">
      <c r="A7" s="4" t="s">
        <v>406</v>
      </c>
    </row>
    <row r="8" spans="1:9">
      <c r="A8" s="3" t="s">
        <v>403</v>
      </c>
    </row>
    <row r="9" spans="1:9">
      <c r="A9" s="4" t="s">
        <v>407</v>
      </c>
      <c r="D9" s="5" t="n">
        <v>112400</v>
      </c>
      <c r="E9" s="5" t="n">
        <v>112400</v>
      </c>
      <c r="F9" s="5" t="n">
        <v>2900000</v>
      </c>
      <c r="G9" s="5" t="n">
        <v>2865000</v>
      </c>
    </row>
    <row r="10" spans="1:9">
      <c r="A10" s="4" t="s">
        <v>408</v>
      </c>
      <c r="D10" s="7" t="n">
        <v>400000</v>
      </c>
      <c r="G10" s="7" t="n">
        <v>15100000</v>
      </c>
    </row>
    <row r="11" spans="1:9">
      <c r="A11" s="4" t="s">
        <v>405</v>
      </c>
      <c r="D11" s="7" t="n">
        <v>11600000</v>
      </c>
      <c r="E11" s="7" t="n">
        <v>11600000</v>
      </c>
      <c r="G11" s="7" t="n">
        <v>39100000</v>
      </c>
      <c r="H11" s="7" t="n">
        <v>11600000</v>
      </c>
    </row>
    <row r="12" spans="1:9">
      <c r="A12" s="4" t="s">
        <v>409</v>
      </c>
    </row>
    <row r="13" spans="1:9">
      <c r="A13" s="3" t="s">
        <v>403</v>
      </c>
    </row>
    <row r="14" spans="1:9">
      <c r="A14" s="4" t="s">
        <v>410</v>
      </c>
      <c r="B14" s="5" t="n">
        <v>3660891</v>
      </c>
    </row>
    <row r="15" spans="1:9">
      <c r="A15" s="4" t="s">
        <v>411</v>
      </c>
      <c r="B15" s="7" t="n">
        <v>19300000</v>
      </c>
    </row>
    <row r="16" spans="1:9">
      <c r="A16" s="4" t="s">
        <v>412</v>
      </c>
    </row>
    <row r="17" spans="1:9">
      <c r="A17" s="3" t="s">
        <v>403</v>
      </c>
    </row>
    <row r="18" spans="1:9">
      <c r="A18" s="4" t="s">
        <v>413</v>
      </c>
      <c r="C18" s="5" t="n">
        <v>1914894</v>
      </c>
      <c r="G18" s="5" t="n">
        <v>873787</v>
      </c>
    </row>
    <row r="19" spans="1:9">
      <c r="A19" s="4" t="s">
        <v>414</v>
      </c>
      <c r="C19" s="7" t="n">
        <v>4500000</v>
      </c>
      <c r="G19" s="7" t="n">
        <v>4500000</v>
      </c>
    </row>
    <row r="20" spans="1:9">
      <c r="A20" s="4" t="s">
        <v>415</v>
      </c>
      <c r="C20" s="5" t="n">
        <v>2</v>
      </c>
      <c r="G20" s="5" t="n">
        <v>2</v>
      </c>
    </row>
    <row r="21" spans="1:9">
      <c r="A21" s="4" t="s">
        <v>416</v>
      </c>
    </row>
    <row r="22" spans="1:9">
      <c r="A22" s="3" t="s">
        <v>403</v>
      </c>
    </row>
    <row r="23" spans="1:9">
      <c r="A23" s="4" t="s">
        <v>417</v>
      </c>
      <c r="G23" s="4" t="s">
        <v>418</v>
      </c>
    </row>
    <row r="24" spans="1:9">
      <c r="A24" s="4" t="s">
        <v>419</v>
      </c>
    </row>
    <row r="25" spans="1:9">
      <c r="A25" s="3" t="s">
        <v>403</v>
      </c>
    </row>
    <row r="26" spans="1:9">
      <c r="A26" s="4" t="s">
        <v>413</v>
      </c>
      <c r="C26" s="5" t="n">
        <v>249480</v>
      </c>
      <c r="G26" s="5" t="n">
        <v>94102</v>
      </c>
    </row>
    <row r="27" spans="1:9">
      <c r="A27" s="4" t="s">
        <v>414</v>
      </c>
      <c r="C27" s="7" t="n">
        <v>600000</v>
      </c>
      <c r="G27" s="7" t="n">
        <v>500000</v>
      </c>
    </row>
    <row r="28" spans="1:9">
      <c r="A28" s="4" t="s">
        <v>420</v>
      </c>
      <c r="C28" s="5" t="n">
        <v>6</v>
      </c>
      <c r="G28" s="5" t="n">
        <v>5</v>
      </c>
    </row>
    <row r="29" spans="1:9">
      <c r="A29" s="4" t="s">
        <v>421</v>
      </c>
    </row>
    <row r="30" spans="1:9">
      <c r="A30" s="3" t="s">
        <v>403</v>
      </c>
    </row>
    <row r="31" spans="1:9">
      <c r="A31" s="4" t="s">
        <v>413</v>
      </c>
      <c r="B31" s="5" t="n">
        <v>13319</v>
      </c>
    </row>
    <row r="32" spans="1:9">
      <c r="A32" s="4" t="s">
        <v>414</v>
      </c>
      <c r="B32" s="7" t="n">
        <v>100000</v>
      </c>
    </row>
    <row r="33" spans="1:9">
      <c r="A33" s="4" t="s">
        <v>422</v>
      </c>
    </row>
    <row r="34" spans="1:9">
      <c r="A34" s="3" t="s">
        <v>403</v>
      </c>
    </row>
    <row r="35" spans="1:9">
      <c r="A35" s="4" t="s">
        <v>423</v>
      </c>
      <c r="C35" s="4" t="s">
        <v>424</v>
      </c>
      <c r="G35" s="4" t="s">
        <v>425</v>
      </c>
    </row>
    <row r="36" spans="1:9">
      <c r="A36" s="4" t="s">
        <v>426</v>
      </c>
    </row>
    <row r="37" spans="1:9">
      <c r="A37" s="3" t="s">
        <v>403</v>
      </c>
    </row>
    <row r="38" spans="1:9">
      <c r="A38" s="4" t="s">
        <v>423</v>
      </c>
      <c r="B38" s="4" t="s">
        <v>4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8"/>
    <col customWidth="1" max="2" min="2" width="27"/>
    <col customWidth="1" max="3" min="3" width="28"/>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s>
  <sheetData>
    <row r="1" spans="1:11">
      <c r="A1" s="1" t="s">
        <v>427</v>
      </c>
      <c r="B1" s="2" t="s">
        <v>283</v>
      </c>
      <c r="C1" s="2" t="s">
        <v>80</v>
      </c>
      <c r="F1" s="2" t="s">
        <v>1</v>
      </c>
      <c r="H1" s="2" t="s">
        <v>428</v>
      </c>
    </row>
    <row r="2" spans="1:11">
      <c r="B2" s="2" t="s">
        <v>429</v>
      </c>
      <c r="C2" s="2" t="s">
        <v>430</v>
      </c>
      <c r="D2" s="2" t="s">
        <v>431</v>
      </c>
      <c r="E2" s="2" t="s">
        <v>401</v>
      </c>
      <c r="F2" s="2" t="s">
        <v>432</v>
      </c>
      <c r="G2" s="2" t="s">
        <v>401</v>
      </c>
      <c r="H2" s="2" t="s">
        <v>431</v>
      </c>
      <c r="I2" s="2" t="s">
        <v>433</v>
      </c>
      <c r="J2" s="2" t="s">
        <v>434</v>
      </c>
      <c r="K2" s="2" t="s">
        <v>435</v>
      </c>
    </row>
    <row r="3" spans="1:11">
      <c r="A3" s="3" t="s">
        <v>436</v>
      </c>
    </row>
    <row r="4" spans="1:11">
      <c r="A4" s="4" t="s">
        <v>437</v>
      </c>
      <c r="C4" s="7" t="n">
        <v>0</v>
      </c>
      <c r="E4" s="7" t="n">
        <v>0</v>
      </c>
      <c r="F4" s="7" t="n">
        <v>22000</v>
      </c>
      <c r="G4" s="7" t="n">
        <v>0</v>
      </c>
    </row>
    <row r="5" spans="1:11">
      <c r="A5" s="4" t="s">
        <v>94</v>
      </c>
      <c r="C5" s="7" t="n">
        <v>-29000</v>
      </c>
      <c r="E5" s="5" t="n">
        <v>55000</v>
      </c>
      <c r="F5" s="7" t="n">
        <v>22000</v>
      </c>
      <c r="G5" s="5" t="n">
        <v>86000</v>
      </c>
    </row>
    <row r="6" spans="1:11">
      <c r="A6" s="4" t="s">
        <v>438</v>
      </c>
    </row>
    <row r="7" spans="1:11">
      <c r="A7" s="3" t="s">
        <v>436</v>
      </c>
    </row>
    <row r="8" spans="1:11">
      <c r="A8" s="4" t="s">
        <v>439</v>
      </c>
      <c r="C8" s="4" t="s">
        <v>440</v>
      </c>
      <c r="F8" s="4" t="s">
        <v>440</v>
      </c>
    </row>
    <row r="9" spans="1:11">
      <c r="A9" s="4" t="s">
        <v>441</v>
      </c>
      <c r="C9" s="5" t="n">
        <v>65</v>
      </c>
    </row>
    <row r="10" spans="1:11">
      <c r="A10" s="4" t="s">
        <v>442</v>
      </c>
      <c r="C10" s="4" t="s">
        <v>443</v>
      </c>
    </row>
    <row r="11" spans="1:11">
      <c r="A11" s="4" t="s">
        <v>444</v>
      </c>
    </row>
    <row r="12" spans="1:11">
      <c r="A12" s="3" t="s">
        <v>436</v>
      </c>
    </row>
    <row r="13" spans="1:11">
      <c r="A13" s="4" t="s">
        <v>439</v>
      </c>
      <c r="B13" s="4" t="s">
        <v>440</v>
      </c>
    </row>
    <row r="14" spans="1:11">
      <c r="A14" s="4" t="s">
        <v>445</v>
      </c>
      <c r="B14" s="7" t="n">
        <v>8000000</v>
      </c>
    </row>
    <row r="15" spans="1:11">
      <c r="A15" s="4" t="s">
        <v>446</v>
      </c>
      <c r="H15" s="7" t="n">
        <v>7000000</v>
      </c>
    </row>
    <row r="16" spans="1:11">
      <c r="A16" s="4" t="s">
        <v>447</v>
      </c>
      <c r="B16" s="11" t="n">
        <v>1.5</v>
      </c>
    </row>
    <row r="17" spans="1:11">
      <c r="A17" s="4" t="s">
        <v>448</v>
      </c>
      <c r="B17" s="7" t="n">
        <v>7000000</v>
      </c>
    </row>
    <row r="18" spans="1:11">
      <c r="A18" s="4" t="s">
        <v>449</v>
      </c>
      <c r="K18" s="7" t="n">
        <v>7000000</v>
      </c>
    </row>
    <row r="19" spans="1:11">
      <c r="A19" s="4" t="s">
        <v>439</v>
      </c>
      <c r="K19" s="4" t="s">
        <v>450</v>
      </c>
    </row>
    <row r="20" spans="1:11">
      <c r="A20" s="4" t="s">
        <v>451</v>
      </c>
    </row>
    <row r="21" spans="1:11">
      <c r="A21" s="3" t="s">
        <v>436</v>
      </c>
    </row>
    <row r="22" spans="1:11">
      <c r="A22" s="4" t="s">
        <v>446</v>
      </c>
      <c r="D22" s="7" t="n">
        <v>2900000</v>
      </c>
    </row>
    <row r="23" spans="1:11">
      <c r="A23" s="4" t="s">
        <v>452</v>
      </c>
    </row>
    <row r="24" spans="1:11">
      <c r="A24" s="3" t="s">
        <v>436</v>
      </c>
    </row>
    <row r="25" spans="1:11">
      <c r="A25" s="4" t="s">
        <v>439</v>
      </c>
      <c r="C25" s="4" t="s">
        <v>453</v>
      </c>
      <c r="F25" s="4" t="s">
        <v>453</v>
      </c>
    </row>
    <row r="26" spans="1:11">
      <c r="A26" s="4" t="s">
        <v>94</v>
      </c>
      <c r="C26" s="7" t="n">
        <v>29000000</v>
      </c>
      <c r="E26" s="5" t="n">
        <v>55000000</v>
      </c>
      <c r="F26" s="7" t="n">
        <v>22000000</v>
      </c>
      <c r="G26" s="5" t="n">
        <v>86000000</v>
      </c>
    </row>
    <row r="27" spans="1:11">
      <c r="A27" s="4" t="s">
        <v>454</v>
      </c>
    </row>
    <row r="28" spans="1:11">
      <c r="A28" s="3" t="s">
        <v>436</v>
      </c>
    </row>
    <row r="29" spans="1:11">
      <c r="A29" s="4" t="s">
        <v>439</v>
      </c>
      <c r="J29" s="4" t="s">
        <v>440</v>
      </c>
    </row>
    <row r="30" spans="1:11">
      <c r="A30" s="4" t="s">
        <v>94</v>
      </c>
      <c r="C30" s="5" t="n">
        <v>0</v>
      </c>
      <c r="E30" s="5" t="n">
        <v>0</v>
      </c>
      <c r="F30" s="5" t="n">
        <v>0</v>
      </c>
      <c r="G30" s="5" t="n">
        <v>0</v>
      </c>
    </row>
    <row r="31" spans="1:11">
      <c r="A31" s="4" t="s">
        <v>455</v>
      </c>
    </row>
    <row r="32" spans="1:11">
      <c r="A32" s="3" t="s">
        <v>436</v>
      </c>
    </row>
    <row r="33" spans="1:11">
      <c r="A33" s="4" t="s">
        <v>456</v>
      </c>
      <c r="I33" s="4" t="s">
        <v>281</v>
      </c>
    </row>
    <row r="34" spans="1:11">
      <c r="A34" s="4" t="s">
        <v>457</v>
      </c>
    </row>
    <row r="35" spans="1:11">
      <c r="A35" s="3" t="s">
        <v>436</v>
      </c>
    </row>
    <row r="36" spans="1:11">
      <c r="A36" s="4" t="s">
        <v>437</v>
      </c>
      <c r="C36" s="7" t="n">
        <v>200000</v>
      </c>
      <c r="E36" s="7" t="n">
        <v>100000</v>
      </c>
      <c r="F36" s="7" t="n">
        <v>200000</v>
      </c>
      <c r="G36" s="7" t="n">
        <v>100000</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1</v>
      </c>
    </row>
    <row r="3" spans="1:3">
      <c r="A3" s="3" t="s">
        <v>103</v>
      </c>
    </row>
    <row r="4" spans="1:3">
      <c r="A4" s="4" t="s">
        <v>104</v>
      </c>
      <c r="B4" s="7" t="n">
        <v>-54781</v>
      </c>
      <c r="C4" s="7" t="n">
        <v>-34972</v>
      </c>
    </row>
    <row r="5" spans="1:3">
      <c r="A5" s="3" t="s">
        <v>105</v>
      </c>
    </row>
    <row r="6" spans="1:3">
      <c r="A6" s="4" t="s">
        <v>106</v>
      </c>
      <c r="B6" s="5" t="n">
        <v>7428</v>
      </c>
      <c r="C6" s="5" t="n">
        <v>10113</v>
      </c>
    </row>
    <row r="7" spans="1:3">
      <c r="A7" s="4" t="s">
        <v>107</v>
      </c>
      <c r="B7" s="5" t="n">
        <v>556</v>
      </c>
      <c r="C7" s="5" t="n">
        <v>1383</v>
      </c>
    </row>
    <row r="8" spans="1:3">
      <c r="A8" s="4" t="s">
        <v>108</v>
      </c>
      <c r="B8" s="5" t="n">
        <v>987</v>
      </c>
      <c r="C8" s="5" t="n">
        <v>1460</v>
      </c>
    </row>
    <row r="9" spans="1:3">
      <c r="A9" s="4" t="s">
        <v>109</v>
      </c>
      <c r="B9" s="5" t="n">
        <v>12468</v>
      </c>
      <c r="C9" s="5" t="n">
        <v>2893</v>
      </c>
    </row>
    <row r="10" spans="1:3">
      <c r="A10" s="4" t="s">
        <v>110</v>
      </c>
      <c r="B10" s="5" t="n">
        <v>-28</v>
      </c>
      <c r="C10" s="5" t="n">
        <v>-23</v>
      </c>
    </row>
    <row r="11" spans="1:3">
      <c r="A11" s="4" t="s">
        <v>111</v>
      </c>
      <c r="C11" s="5" t="n">
        <v>-114</v>
      </c>
    </row>
    <row r="12" spans="1:3">
      <c r="A12" s="4" t="s">
        <v>88</v>
      </c>
      <c r="B12" s="5" t="n">
        <v>3431</v>
      </c>
    </row>
    <row r="13" spans="1:3">
      <c r="A13" s="3" t="s">
        <v>112</v>
      </c>
    </row>
    <row r="14" spans="1:3">
      <c r="A14" s="4" t="s">
        <v>113</v>
      </c>
      <c r="B14" s="5" t="n">
        <v>29710</v>
      </c>
      <c r="C14" s="5" t="n">
        <v>60229</v>
      </c>
    </row>
    <row r="15" spans="1:3">
      <c r="A15" s="4" t="s">
        <v>30</v>
      </c>
      <c r="B15" s="5" t="n">
        <v>-3729</v>
      </c>
      <c r="C15" s="5" t="n">
        <v>-5785</v>
      </c>
    </row>
    <row r="16" spans="1:3">
      <c r="A16" s="4" t="s">
        <v>31</v>
      </c>
      <c r="B16" s="5" t="n">
        <v>-19840</v>
      </c>
      <c r="C16" s="5" t="n">
        <v>-12336</v>
      </c>
    </row>
    <row r="17" spans="1:3">
      <c r="A17" s="4" t="s">
        <v>46</v>
      </c>
      <c r="B17" s="5" t="n">
        <v>18497</v>
      </c>
      <c r="C17" s="5" t="n">
        <v>15322</v>
      </c>
    </row>
    <row r="18" spans="1:3">
      <c r="A18" s="4" t="s">
        <v>47</v>
      </c>
      <c r="B18" s="5" t="n">
        <v>-6675</v>
      </c>
      <c r="C18" s="5" t="n">
        <v>-16255</v>
      </c>
    </row>
    <row r="19" spans="1:3">
      <c r="A19" s="4" t="s">
        <v>48</v>
      </c>
      <c r="B19" s="5" t="n">
        <v>3713</v>
      </c>
      <c r="C19" s="5" t="n">
        <v>-7368</v>
      </c>
    </row>
    <row r="20" spans="1:3">
      <c r="A20" s="4" t="s">
        <v>53</v>
      </c>
      <c r="B20" s="5" t="n">
        <v>-267</v>
      </c>
      <c r="C20" s="5" t="n">
        <v>-1043</v>
      </c>
    </row>
    <row r="21" spans="1:3">
      <c r="A21" s="4" t="s">
        <v>52</v>
      </c>
      <c r="B21" s="5" t="n">
        <v>-190</v>
      </c>
      <c r="C21" s="5" t="n">
        <v>-265</v>
      </c>
    </row>
    <row r="22" spans="1:3">
      <c r="A22" s="4" t="s">
        <v>114</v>
      </c>
      <c r="B22" s="5" t="n">
        <v>46061</v>
      </c>
      <c r="C22" s="5" t="n">
        <v>48211</v>
      </c>
    </row>
    <row r="23" spans="1:3">
      <c r="A23" s="4" t="s">
        <v>115</v>
      </c>
      <c r="B23" s="5" t="n">
        <v>-8720</v>
      </c>
      <c r="C23" s="5" t="n">
        <v>13239</v>
      </c>
    </row>
    <row r="24" spans="1:3">
      <c r="A24" s="3" t="s">
        <v>116</v>
      </c>
    </row>
    <row r="25" spans="1:3">
      <c r="A25" s="4" t="s">
        <v>117</v>
      </c>
      <c r="B25" s="5" t="n">
        <v>-6510</v>
      </c>
      <c r="C25" s="5" t="n">
        <v>-7611</v>
      </c>
    </row>
    <row r="26" spans="1:3">
      <c r="A26" s="4" t="s">
        <v>118</v>
      </c>
      <c r="C26" s="5" t="n">
        <v>24</v>
      </c>
    </row>
    <row r="27" spans="1:3">
      <c r="A27" s="4" t="s">
        <v>119</v>
      </c>
      <c r="B27" s="5" t="n">
        <v>-6510</v>
      </c>
      <c r="C27" s="5" t="n">
        <v>-7587</v>
      </c>
    </row>
    <row r="28" spans="1:3">
      <c r="A28" s="3" t="s">
        <v>120</v>
      </c>
    </row>
    <row r="29" spans="1:3">
      <c r="A29" s="4" t="s">
        <v>121</v>
      </c>
      <c r="C29" s="5" t="n">
        <v>-35614</v>
      </c>
    </row>
    <row r="30" spans="1:3">
      <c r="A30" s="4" t="s">
        <v>122</v>
      </c>
      <c r="C30" s="5" t="n">
        <v>19311</v>
      </c>
    </row>
    <row r="31" spans="1:3">
      <c r="A31" s="4" t="s">
        <v>123</v>
      </c>
      <c r="B31" s="5" t="n">
        <v>-5000</v>
      </c>
      <c r="C31" s="5" t="n">
        <v>-10000</v>
      </c>
    </row>
    <row r="32" spans="1:3">
      <c r="A32" s="4" t="s">
        <v>124</v>
      </c>
      <c r="B32" s="5" t="n">
        <v>20000</v>
      </c>
    </row>
    <row r="33" spans="1:3">
      <c r="A33" s="4" t="s">
        <v>125</v>
      </c>
      <c r="B33" s="5" t="n">
        <v>-1447</v>
      </c>
    </row>
    <row r="34" spans="1:3">
      <c r="A34" s="4" t="s">
        <v>126</v>
      </c>
      <c r="B34" s="5" t="n">
        <v>-85</v>
      </c>
      <c r="C34" s="5" t="n">
        <v>-12</v>
      </c>
    </row>
    <row r="35" spans="1:3">
      <c r="A35" s="4" t="s">
        <v>127</v>
      </c>
      <c r="B35" s="5" t="n">
        <v>13468</v>
      </c>
      <c r="C35" s="5" t="n">
        <v>-26315</v>
      </c>
    </row>
    <row r="36" spans="1:3">
      <c r="A36" s="4" t="s">
        <v>128</v>
      </c>
      <c r="B36" s="5" t="n">
        <v>-1762</v>
      </c>
      <c r="C36" s="5" t="n">
        <v>-20663</v>
      </c>
    </row>
    <row r="37" spans="1:3">
      <c r="A37" s="4" t="s">
        <v>129</v>
      </c>
      <c r="B37" s="5" t="n">
        <v>-224</v>
      </c>
      <c r="C37" s="5" t="n">
        <v>2197</v>
      </c>
    </row>
    <row r="38" spans="1:3">
      <c r="A38" s="4" t="s">
        <v>130</v>
      </c>
      <c r="B38" s="5" t="n">
        <v>64977</v>
      </c>
      <c r="C38" s="5" t="n">
        <v>86064</v>
      </c>
    </row>
    <row r="39" spans="1:3">
      <c r="A39" s="4" t="s">
        <v>131</v>
      </c>
      <c r="B39" s="5" t="n">
        <v>62991</v>
      </c>
      <c r="C39" s="5" t="n">
        <v>67598</v>
      </c>
    </row>
    <row r="40" spans="1:3">
      <c r="A40" s="3" t="s">
        <v>132</v>
      </c>
    </row>
    <row r="41" spans="1:3">
      <c r="A41" s="4" t="s">
        <v>133</v>
      </c>
      <c r="B41" s="5" t="n">
        <v>712</v>
      </c>
      <c r="C41" s="5" t="n">
        <v>1598</v>
      </c>
    </row>
    <row r="42" spans="1:3">
      <c r="A42" s="4" t="s">
        <v>134</v>
      </c>
      <c r="B42" s="7" t="n">
        <v>3592</v>
      </c>
      <c r="C42" s="7" t="n">
        <v>47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58</v>
      </c>
      <c r="B1" s="2" t="s">
        <v>1</v>
      </c>
    </row>
    <row r="2" spans="1:2">
      <c r="B2" s="2" t="s">
        <v>432</v>
      </c>
    </row>
    <row r="3" spans="1:2">
      <c r="A3" s="3" t="s">
        <v>459</v>
      </c>
    </row>
    <row r="4" spans="1:2">
      <c r="A4" s="4" t="s">
        <v>460</v>
      </c>
      <c r="B4" s="7" t="n">
        <v>35384</v>
      </c>
    </row>
    <row r="5" spans="1:2">
      <c r="A5" s="4" t="s">
        <v>461</v>
      </c>
      <c r="B5" s="5" t="n">
        <v>-116</v>
      </c>
    </row>
    <row r="6" spans="1:2">
      <c r="A6" s="4" t="s">
        <v>462</v>
      </c>
      <c r="B6" s="7" t="n">
        <v>352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63</v>
      </c>
      <c r="B1" s="2" t="s">
        <v>1</v>
      </c>
    </row>
    <row r="2" spans="1:2">
      <c r="B2" s="2" t="s">
        <v>432</v>
      </c>
    </row>
    <row r="3" spans="1:2">
      <c r="A3" s="3" t="s">
        <v>459</v>
      </c>
    </row>
    <row r="4" spans="1:2">
      <c r="A4" s="4" t="s">
        <v>464</v>
      </c>
      <c r="B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26"/>
    <col customWidth="1" max="3" min="3" width="14"/>
  </cols>
  <sheetData>
    <row r="1" spans="1:3">
      <c r="A1" s="1" t="s">
        <v>465</v>
      </c>
      <c r="B1" s="2" t="s">
        <v>1</v>
      </c>
    </row>
    <row r="2" spans="1:3">
      <c r="B2" s="2" t="s">
        <v>2</v>
      </c>
      <c r="C2" s="2" t="s">
        <v>25</v>
      </c>
    </row>
    <row r="3" spans="1:3">
      <c r="A3" s="3" t="s">
        <v>466</v>
      </c>
    </row>
    <row r="4" spans="1:3">
      <c r="A4" s="4" t="s">
        <v>467</v>
      </c>
      <c r="B4" s="7" t="n">
        <v>300</v>
      </c>
      <c r="C4" s="7" t="n">
        <v>300</v>
      </c>
    </row>
    <row r="5" spans="1:3">
      <c r="A5" s="4" t="s">
        <v>468</v>
      </c>
      <c r="B5" s="5" t="n">
        <v>60340</v>
      </c>
      <c r="C5" s="5" t="n">
        <v>60340</v>
      </c>
    </row>
    <row r="6" spans="1:3">
      <c r="A6" s="4" t="s">
        <v>469</v>
      </c>
      <c r="B6" s="5" t="n">
        <v>-40810</v>
      </c>
      <c r="C6" s="5" t="n">
        <v>-38150</v>
      </c>
    </row>
    <row r="7" spans="1:3">
      <c r="A7" s="4" t="s">
        <v>470</v>
      </c>
      <c r="B7" s="7" t="n">
        <v>19530</v>
      </c>
      <c r="C7" s="5" t="n">
        <v>22190</v>
      </c>
    </row>
    <row r="8" spans="1:3">
      <c r="A8" s="4" t="s">
        <v>471</v>
      </c>
    </row>
    <row r="9" spans="1:3">
      <c r="A9" s="3" t="s">
        <v>466</v>
      </c>
    </row>
    <row r="10" spans="1:3">
      <c r="A10" s="4" t="s">
        <v>472</v>
      </c>
      <c r="B10" s="4" t="s">
        <v>473</v>
      </c>
    </row>
    <row r="11" spans="1:3">
      <c r="A11" s="4" t="s">
        <v>468</v>
      </c>
      <c r="B11" s="7" t="n">
        <v>20130</v>
      </c>
      <c r="C11" s="5" t="n">
        <v>20130</v>
      </c>
    </row>
    <row r="12" spans="1:3">
      <c r="A12" s="4" t="s">
        <v>469</v>
      </c>
      <c r="B12" s="5" t="n">
        <v>-19210</v>
      </c>
      <c r="C12" s="5" t="n">
        <v>-18620</v>
      </c>
    </row>
    <row r="13" spans="1:3">
      <c r="A13" s="4" t="s">
        <v>470</v>
      </c>
      <c r="B13" s="7" t="n">
        <v>920</v>
      </c>
      <c r="C13" s="5" t="n">
        <v>1510</v>
      </c>
    </row>
    <row r="14" spans="1:3">
      <c r="A14" s="4" t="s">
        <v>474</v>
      </c>
    </row>
    <row r="15" spans="1:3">
      <c r="A15" s="3" t="s">
        <v>466</v>
      </c>
    </row>
    <row r="16" spans="1:3">
      <c r="A16" s="4" t="s">
        <v>472</v>
      </c>
      <c r="B16" s="4" t="s">
        <v>475</v>
      </c>
    </row>
    <row r="17" spans="1:3">
      <c r="A17" s="4" t="s">
        <v>468</v>
      </c>
      <c r="B17" s="7" t="n">
        <v>33858</v>
      </c>
      <c r="C17" s="5" t="n">
        <v>33858</v>
      </c>
    </row>
    <row r="18" spans="1:3">
      <c r="A18" s="4" t="s">
        <v>469</v>
      </c>
      <c r="B18" s="5" t="n">
        <v>-15248</v>
      </c>
      <c r="C18" s="5" t="n">
        <v>-13178</v>
      </c>
    </row>
    <row r="19" spans="1:3">
      <c r="A19" s="4" t="s">
        <v>470</v>
      </c>
      <c r="B19" s="7" t="n">
        <v>18610</v>
      </c>
      <c r="C19" s="5" t="n">
        <v>20680</v>
      </c>
    </row>
    <row r="20" spans="1:3">
      <c r="A20" s="4" t="s">
        <v>476</v>
      </c>
    </row>
    <row r="21" spans="1:3">
      <c r="A21" s="3" t="s">
        <v>466</v>
      </c>
    </row>
    <row r="22" spans="1:3">
      <c r="A22" s="4" t="s">
        <v>472</v>
      </c>
      <c r="B22" s="4" t="s">
        <v>477</v>
      </c>
    </row>
    <row r="23" spans="1:3">
      <c r="A23" s="4" t="s">
        <v>468</v>
      </c>
      <c r="B23" s="7" t="n">
        <v>3152</v>
      </c>
      <c r="C23" s="5" t="n">
        <v>3152</v>
      </c>
    </row>
    <row r="24" spans="1:3">
      <c r="A24" s="4" t="s">
        <v>469</v>
      </c>
      <c r="B24" s="7" t="n">
        <v>-3152</v>
      </c>
      <c r="C24" s="5" t="n">
        <v>-3152</v>
      </c>
    </row>
    <row r="25" spans="1:3">
      <c r="A25" s="4" t="s">
        <v>478</v>
      </c>
    </row>
    <row r="26" spans="1:3">
      <c r="A26" s="3" t="s">
        <v>466</v>
      </c>
    </row>
    <row r="27" spans="1:3">
      <c r="A27" s="4" t="s">
        <v>472</v>
      </c>
      <c r="B27" s="4" t="s">
        <v>479</v>
      </c>
    </row>
    <row r="28" spans="1:3">
      <c r="A28" s="4" t="s">
        <v>468</v>
      </c>
      <c r="B28" s="7" t="n">
        <v>3000</v>
      </c>
      <c r="C28" s="5" t="n">
        <v>3000</v>
      </c>
    </row>
    <row r="29" spans="1:3">
      <c r="A29" s="4" t="s">
        <v>469</v>
      </c>
      <c r="B29" s="7" t="n">
        <v>-3000</v>
      </c>
      <c r="C29" s="5" t="n">
        <v>-3000</v>
      </c>
    </row>
    <row r="30" spans="1:3">
      <c r="A30" s="4" t="s">
        <v>480</v>
      </c>
    </row>
    <row r="31" spans="1:3">
      <c r="A31" s="3" t="s">
        <v>466</v>
      </c>
    </row>
    <row r="32" spans="1:3">
      <c r="A32" s="4" t="s">
        <v>472</v>
      </c>
      <c r="B32" s="4" t="s">
        <v>479</v>
      </c>
    </row>
    <row r="33" spans="1:3">
      <c r="A33" s="4" t="s">
        <v>468</v>
      </c>
      <c r="B33" s="7" t="n">
        <v>200</v>
      </c>
      <c r="C33" s="5" t="n">
        <v>200</v>
      </c>
    </row>
    <row r="34" spans="1:3">
      <c r="A34" s="4" t="s">
        <v>469</v>
      </c>
      <c r="B34" s="7" t="n">
        <v>-200</v>
      </c>
      <c r="C34" s="7" t="n">
        <v>-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81</v>
      </c>
      <c r="B1" s="2" t="s">
        <v>80</v>
      </c>
      <c r="D1" s="2" t="s">
        <v>1</v>
      </c>
    </row>
    <row r="2" spans="1:5">
      <c r="B2" s="2" t="s">
        <v>2</v>
      </c>
      <c r="C2" s="2" t="s">
        <v>81</v>
      </c>
      <c r="D2" s="2" t="s">
        <v>2</v>
      </c>
      <c r="E2" s="2" t="s">
        <v>81</v>
      </c>
    </row>
    <row r="3" spans="1:5">
      <c r="A3" s="3" t="s">
        <v>482</v>
      </c>
    </row>
    <row r="4" spans="1:5">
      <c r="A4" s="4" t="s">
        <v>104</v>
      </c>
      <c r="B4" s="7" t="n">
        <v>-18588</v>
      </c>
      <c r="C4" s="7" t="n">
        <v>-16687</v>
      </c>
      <c r="D4" s="7" t="n">
        <v>-54781</v>
      </c>
      <c r="E4" s="7" t="n">
        <v>-34972</v>
      </c>
    </row>
    <row r="5" spans="1:5">
      <c r="A5" s="3" t="s">
        <v>483</v>
      </c>
    </row>
    <row r="6" spans="1:5">
      <c r="A6" s="4" t="s">
        <v>484</v>
      </c>
      <c r="B6" s="5" t="n">
        <v>-1390</v>
      </c>
      <c r="C6" s="5" t="n">
        <v>1935</v>
      </c>
      <c r="D6" s="5" t="n">
        <v>-340</v>
      </c>
      <c r="E6" s="5" t="n">
        <v>2466</v>
      </c>
    </row>
    <row r="7" spans="1:5">
      <c r="A7" s="4" t="s">
        <v>98</v>
      </c>
      <c r="B7" s="5" t="n">
        <v>-19978</v>
      </c>
      <c r="C7" s="5" t="n">
        <v>-14752</v>
      </c>
      <c r="D7" s="5" t="n">
        <v>-55121</v>
      </c>
      <c r="E7" s="5" t="n">
        <v>-32506</v>
      </c>
    </row>
    <row r="8" spans="1:5">
      <c r="A8" s="4" t="s">
        <v>485</v>
      </c>
      <c r="B8" s="5" t="n">
        <v>-29</v>
      </c>
      <c r="C8" s="5" t="n">
        <v>55</v>
      </c>
      <c r="D8" s="5" t="n">
        <v>22</v>
      </c>
      <c r="E8" s="5" t="n">
        <v>86</v>
      </c>
    </row>
    <row r="9" spans="1:5">
      <c r="A9" s="4" t="s">
        <v>99</v>
      </c>
      <c r="B9" s="7" t="n">
        <v>-19949</v>
      </c>
      <c r="C9" s="7" t="n">
        <v>-14807</v>
      </c>
      <c r="D9" s="7" t="n">
        <v>-55143</v>
      </c>
      <c r="E9" s="7" t="n">
        <v>-325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486</v>
      </c>
      <c r="B1" s="2" t="s">
        <v>1</v>
      </c>
    </row>
    <row r="2" spans="1:2">
      <c r="B2" s="2" t="s">
        <v>432</v>
      </c>
    </row>
    <row r="3" spans="1:2">
      <c r="A3" s="4" t="s">
        <v>487</v>
      </c>
    </row>
    <row r="4" spans="1:2">
      <c r="A4" s="3" t="s">
        <v>488</v>
      </c>
    </row>
    <row r="5" spans="1:2">
      <c r="A5" s="4" t="s">
        <v>489</v>
      </c>
      <c r="B5" s="10" t="n">
        <v>3.9</v>
      </c>
    </row>
    <row r="6" spans="1:2">
      <c r="A6" s="4" t="s">
        <v>490</v>
      </c>
      <c r="B6" s="4" t="s">
        <v>491</v>
      </c>
    </row>
    <row r="7" spans="1:2">
      <c r="A7" s="4" t="s">
        <v>492</v>
      </c>
    </row>
    <row r="8" spans="1:2">
      <c r="A8" s="3" t="s">
        <v>488</v>
      </c>
    </row>
    <row r="9" spans="1:2">
      <c r="A9" s="4" t="s">
        <v>417</v>
      </c>
      <c r="B9" s="4" t="s">
        <v>493</v>
      </c>
    </row>
    <row r="10" spans="1:2">
      <c r="A10" s="4" t="s">
        <v>494</v>
      </c>
    </row>
    <row r="11" spans="1:2">
      <c r="A11" s="3" t="s">
        <v>488</v>
      </c>
    </row>
    <row r="12" spans="1:2">
      <c r="A12" s="4" t="s">
        <v>417</v>
      </c>
      <c r="B12" s="4" t="s">
        <v>479</v>
      </c>
    </row>
    <row r="13" spans="1:2">
      <c r="A13" s="4" t="s">
        <v>495</v>
      </c>
    </row>
    <row r="14" spans="1:2">
      <c r="A14" s="3" t="s">
        <v>488</v>
      </c>
    </row>
    <row r="15" spans="1:2">
      <c r="A15" s="4" t="s">
        <v>489</v>
      </c>
      <c r="B15" s="10" t="n">
        <v>2.5</v>
      </c>
    </row>
    <row r="16" spans="1:2">
      <c r="A16" s="4" t="s">
        <v>490</v>
      </c>
      <c r="B16"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80</v>
      </c>
      <c r="D1" s="2" t="s">
        <v>1</v>
      </c>
    </row>
    <row r="2" spans="1:5">
      <c r="B2" s="2" t="s">
        <v>2</v>
      </c>
      <c r="C2" s="2" t="s">
        <v>81</v>
      </c>
      <c r="D2" s="2" t="s">
        <v>2</v>
      </c>
      <c r="E2" s="2" t="s">
        <v>81</v>
      </c>
    </row>
    <row r="3" spans="1:5">
      <c r="A3" s="3" t="s">
        <v>488</v>
      </c>
    </row>
    <row r="4" spans="1:5">
      <c r="A4" s="4" t="s">
        <v>498</v>
      </c>
      <c r="B4" s="7" t="n">
        <v>311</v>
      </c>
      <c r="C4" s="7" t="n">
        <v>712</v>
      </c>
      <c r="D4" s="7" t="n">
        <v>987</v>
      </c>
      <c r="E4" s="7" t="n">
        <v>1460</v>
      </c>
    </row>
    <row r="5" spans="1:5">
      <c r="A5" s="4" t="s">
        <v>487</v>
      </c>
    </row>
    <row r="6" spans="1:5">
      <c r="A6" s="3" t="s">
        <v>488</v>
      </c>
    </row>
    <row r="7" spans="1:5">
      <c r="A7" s="4" t="s">
        <v>499</v>
      </c>
      <c r="B7" s="7" t="n">
        <v>0</v>
      </c>
      <c r="C7" s="7" t="n">
        <v>0</v>
      </c>
      <c r="D7" s="7" t="n">
        <v>0</v>
      </c>
      <c r="E7"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500</v>
      </c>
      <c r="B1" s="2" t="s">
        <v>1</v>
      </c>
    </row>
    <row r="2" spans="1:2">
      <c r="B2" s="2" t="s">
        <v>501</v>
      </c>
    </row>
    <row r="3" spans="1:2">
      <c r="A3" s="3" t="s">
        <v>502</v>
      </c>
    </row>
    <row r="4" spans="1:2">
      <c r="A4" s="4" t="s">
        <v>503</v>
      </c>
      <c r="B4" s="5" t="n">
        <v>981208</v>
      </c>
    </row>
    <row r="5" spans="1:2">
      <c r="A5" s="4" t="s">
        <v>504</v>
      </c>
      <c r="B5" s="5" t="n">
        <v>2164374</v>
      </c>
    </row>
    <row r="6" spans="1:2">
      <c r="A6" s="4" t="s">
        <v>505</v>
      </c>
      <c r="B6" s="5" t="n">
        <v>-194800</v>
      </c>
    </row>
    <row r="7" spans="1:2">
      <c r="A7" s="4" t="s">
        <v>506</v>
      </c>
      <c r="B7" s="5" t="n">
        <v>0</v>
      </c>
    </row>
    <row r="8" spans="1:2">
      <c r="A8" s="4" t="s">
        <v>507</v>
      </c>
      <c r="B8" s="5" t="n">
        <v>2950782</v>
      </c>
    </row>
    <row r="9" spans="1:2">
      <c r="A9" s="3" t="s">
        <v>508</v>
      </c>
    </row>
    <row r="10" spans="1:2">
      <c r="A10" s="4" t="s">
        <v>509</v>
      </c>
      <c r="B10" s="9" t="n">
        <v>4.12</v>
      </c>
    </row>
    <row r="11" spans="1:2">
      <c r="A11" s="4" t="s">
        <v>510</v>
      </c>
      <c r="B11" s="13" t="n">
        <v>1.88</v>
      </c>
    </row>
    <row r="12" spans="1:2">
      <c r="A12" s="4" t="s">
        <v>511</v>
      </c>
      <c r="B12" s="13" t="n">
        <v>5.14</v>
      </c>
    </row>
    <row r="13" spans="1:2">
      <c r="A13" s="4" t="s">
        <v>512</v>
      </c>
      <c r="B13" s="5" t="n">
        <v>0</v>
      </c>
    </row>
    <row r="14" spans="1:2">
      <c r="A14" s="4" t="s">
        <v>513</v>
      </c>
      <c r="B14" s="9" t="n">
        <v>2.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01</v>
      </c>
    </row>
    <row r="3" spans="1:2">
      <c r="A3" s="3" t="s">
        <v>502</v>
      </c>
    </row>
    <row r="4" spans="1:2">
      <c r="A4" s="4" t="s">
        <v>503</v>
      </c>
      <c r="B4" s="5" t="n">
        <v>959192</v>
      </c>
    </row>
    <row r="5" spans="1:2">
      <c r="A5" s="4" t="s">
        <v>504</v>
      </c>
      <c r="B5" s="5" t="n">
        <v>357143</v>
      </c>
    </row>
    <row r="6" spans="1:2">
      <c r="A6" s="4" t="s">
        <v>505</v>
      </c>
      <c r="B6" s="5" t="n">
        <v>-125290</v>
      </c>
    </row>
    <row r="7" spans="1:2">
      <c r="A7" s="4" t="s">
        <v>506</v>
      </c>
      <c r="B7" s="5" t="n">
        <v>-86297</v>
      </c>
    </row>
    <row r="8" spans="1:2">
      <c r="A8" s="4" t="s">
        <v>507</v>
      </c>
      <c r="B8" s="5" t="n">
        <v>1104748</v>
      </c>
    </row>
    <row r="9" spans="1:2">
      <c r="A9" s="3" t="s">
        <v>515</v>
      </c>
    </row>
    <row r="10" spans="1:2">
      <c r="A10" s="4" t="s">
        <v>509</v>
      </c>
      <c r="B10" s="9" t="n">
        <v>4.68</v>
      </c>
    </row>
    <row r="11" spans="1:2">
      <c r="A11" s="4" t="s">
        <v>510</v>
      </c>
      <c r="B11" s="13" t="n">
        <v>1.96</v>
      </c>
    </row>
    <row r="12" spans="1:2">
      <c r="A12" s="4" t="s">
        <v>511</v>
      </c>
      <c r="B12" s="13" t="n">
        <v>5.15</v>
      </c>
    </row>
    <row r="13" spans="1:2">
      <c r="A13" s="4" t="s">
        <v>512</v>
      </c>
      <c r="B13" s="13" t="n">
        <v>4.5</v>
      </c>
    </row>
    <row r="14" spans="1:2">
      <c r="A14" s="4" t="s">
        <v>513</v>
      </c>
      <c r="B14" s="9" t="n">
        <v>3.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4" t="s">
        <v>517</v>
      </c>
    </row>
    <row r="3" spans="1:3">
      <c r="A3" s="3" t="s">
        <v>518</v>
      </c>
    </row>
    <row r="4" spans="1:3">
      <c r="A4" s="4" t="s">
        <v>519</v>
      </c>
      <c r="B4" s="7" t="n">
        <v>-25900</v>
      </c>
      <c r="C4" s="7" t="n">
        <v>-22469</v>
      </c>
    </row>
    <row r="5" spans="1:3">
      <c r="A5" s="4" t="s">
        <v>520</v>
      </c>
    </row>
    <row r="6" spans="1:3">
      <c r="A6" s="3" t="s">
        <v>518</v>
      </c>
    </row>
    <row r="7" spans="1:3">
      <c r="A7" s="4" t="s">
        <v>521</v>
      </c>
      <c r="B7" s="5" t="n">
        <v>880</v>
      </c>
      <c r="C7" s="5" t="n">
        <v>13718</v>
      </c>
    </row>
    <row r="8" spans="1:3">
      <c r="A8" s="4" t="s">
        <v>522</v>
      </c>
    </row>
    <row r="9" spans="1:3">
      <c r="A9" s="3" t="s">
        <v>518</v>
      </c>
    </row>
    <row r="10" spans="1:3">
      <c r="A10" s="4" t="s">
        <v>519</v>
      </c>
      <c r="B10" s="5" t="n">
        <v>-25900</v>
      </c>
      <c r="C10" s="5" t="n">
        <v>-22469</v>
      </c>
    </row>
    <row r="11" spans="1:3">
      <c r="A11" s="4" t="s">
        <v>523</v>
      </c>
    </row>
    <row r="12" spans="1:3">
      <c r="A12" s="3" t="s">
        <v>518</v>
      </c>
    </row>
    <row r="13" spans="1:3">
      <c r="A13" s="4" t="s">
        <v>521</v>
      </c>
      <c r="B13" s="7" t="n">
        <v>880</v>
      </c>
      <c r="C13" s="7" t="n">
        <v>137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432</v>
      </c>
    </row>
    <row r="3" spans="1:2">
      <c r="A3" s="3" t="s">
        <v>525</v>
      </c>
    </row>
    <row r="4" spans="1:2">
      <c r="A4" s="4" t="s">
        <v>526</v>
      </c>
      <c r="B4" s="7" t="n">
        <v>-22469</v>
      </c>
    </row>
    <row r="5" spans="1:2">
      <c r="A5" s="4" t="s">
        <v>527</v>
      </c>
      <c r="B5" s="5" t="n">
        <v>-3431</v>
      </c>
    </row>
    <row r="6" spans="1:2">
      <c r="A6" s="4" t="s">
        <v>528</v>
      </c>
      <c r="B6" s="7" t="n">
        <v>-259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5</v>
      </c>
      <c r="B1" s="2" t="s">
        <v>1</v>
      </c>
      <c r="C1" s="2" t="s">
        <v>136</v>
      </c>
    </row>
    <row r="2" spans="1:3">
      <c r="B2" s="2" t="s">
        <v>2</v>
      </c>
      <c r="C2" s="2" t="s">
        <v>25</v>
      </c>
    </row>
    <row r="3" spans="1:3">
      <c r="A3" s="4" t="s">
        <v>137</v>
      </c>
    </row>
    <row r="4" spans="1:3">
      <c r="A4" s="4" t="s">
        <v>138</v>
      </c>
      <c r="B4" s="10" t="n">
        <v>4.9</v>
      </c>
      <c r="C4" s="10" t="n">
        <v>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s>
  <sheetData>
    <row r="1" spans="1:6">
      <c r="A1" s="1" t="s">
        <v>529</v>
      </c>
      <c r="B1" s="2" t="s">
        <v>1</v>
      </c>
    </row>
    <row r="2" spans="1:6">
      <c r="B2" s="2" t="s">
        <v>2</v>
      </c>
      <c r="C2" s="2" t="s">
        <v>286</v>
      </c>
      <c r="D2" s="2" t="s">
        <v>25</v>
      </c>
      <c r="E2" s="2" t="s">
        <v>81</v>
      </c>
      <c r="F2" s="2" t="s">
        <v>357</v>
      </c>
    </row>
    <row r="3" spans="1:6">
      <c r="A3" s="3" t="s">
        <v>530</v>
      </c>
    </row>
    <row r="4" spans="1:6">
      <c r="A4" s="4" t="s">
        <v>531</v>
      </c>
      <c r="B4" s="7" t="n">
        <v>62991</v>
      </c>
      <c r="D4" s="7" t="n">
        <v>64977</v>
      </c>
      <c r="E4" s="7" t="n">
        <v>67598</v>
      </c>
      <c r="F4" s="7" t="n">
        <v>86064</v>
      </c>
    </row>
    <row r="5" spans="1:6">
      <c r="A5" s="4" t="s">
        <v>291</v>
      </c>
    </row>
    <row r="6" spans="1:6">
      <c r="A6" s="3" t="s">
        <v>530</v>
      </c>
    </row>
    <row r="7" spans="1:6">
      <c r="A7" s="4" t="s">
        <v>532</v>
      </c>
      <c r="B7" s="4" t="s">
        <v>293</v>
      </c>
    </row>
    <row r="8" spans="1:6">
      <c r="A8" s="4" t="s">
        <v>294</v>
      </c>
    </row>
    <row r="9" spans="1:6">
      <c r="A9" s="3" t="s">
        <v>530</v>
      </c>
    </row>
    <row r="10" spans="1:6">
      <c r="A10" s="4" t="s">
        <v>533</v>
      </c>
      <c r="B10" s="7" t="n">
        <v>20000</v>
      </c>
      <c r="C10" s="7" t="n">
        <v>20000</v>
      </c>
    </row>
    <row r="11" spans="1:6">
      <c r="A11" s="4" t="s">
        <v>532</v>
      </c>
      <c r="B11" s="4" t="s">
        <v>295</v>
      </c>
    </row>
    <row r="12" spans="1:6">
      <c r="A12" s="4" t="s">
        <v>534</v>
      </c>
    </row>
    <row r="13" spans="1:6">
      <c r="A13" s="3" t="s">
        <v>530</v>
      </c>
    </row>
    <row r="14" spans="1:6">
      <c r="A14" s="4" t="s">
        <v>531</v>
      </c>
      <c r="B14" s="7" t="n">
        <v>34400</v>
      </c>
      <c r="D14" s="7" t="n">
        <v>528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535</v>
      </c>
      <c r="B1" s="2" t="s">
        <v>536</v>
      </c>
      <c r="C1" s="2" t="s">
        <v>537</v>
      </c>
      <c r="D1" s="2" t="s">
        <v>432</v>
      </c>
      <c r="E1" s="2" t="s">
        <v>538</v>
      </c>
    </row>
    <row r="2" spans="1:5">
      <c r="A2" s="3" t="s">
        <v>539</v>
      </c>
    </row>
    <row r="3" spans="1:5">
      <c r="A3" s="4" t="s">
        <v>540</v>
      </c>
      <c r="D3" s="7" t="n">
        <v>160078</v>
      </c>
      <c r="E3" s="7" t="n">
        <v>156647</v>
      </c>
    </row>
    <row r="4" spans="1:5">
      <c r="A4" s="4" t="s">
        <v>333</v>
      </c>
    </row>
    <row r="5" spans="1:5">
      <c r="A5" s="3" t="s">
        <v>539</v>
      </c>
    </row>
    <row r="6" spans="1:5">
      <c r="A6" s="4" t="s">
        <v>363</v>
      </c>
      <c r="C6" s="4" t="s">
        <v>334</v>
      </c>
    </row>
    <row r="7" spans="1:5">
      <c r="A7" s="4" t="s">
        <v>349</v>
      </c>
      <c r="C7" s="4" t="s">
        <v>350</v>
      </c>
      <c r="D7" s="4" t="s">
        <v>350</v>
      </c>
      <c r="E7" s="4" t="s">
        <v>350</v>
      </c>
    </row>
    <row r="8" spans="1:5">
      <c r="A8" s="4" t="s">
        <v>540</v>
      </c>
      <c r="C8" s="7" t="n">
        <v>100000</v>
      </c>
      <c r="D8" s="7" t="n">
        <v>21178</v>
      </c>
      <c r="E8" s="7" t="n">
        <v>21178</v>
      </c>
    </row>
    <row r="9" spans="1:5">
      <c r="A9" s="4" t="s">
        <v>344</v>
      </c>
    </row>
    <row r="10" spans="1:5">
      <c r="A10" s="3" t="s">
        <v>539</v>
      </c>
    </row>
    <row r="11" spans="1:5">
      <c r="A11" s="4" t="s">
        <v>349</v>
      </c>
      <c r="D11" s="4" t="s">
        <v>351</v>
      </c>
      <c r="E11" s="4" t="s">
        <v>351</v>
      </c>
    </row>
    <row r="12" spans="1:5">
      <c r="A12" s="4" t="s">
        <v>540</v>
      </c>
      <c r="D12" s="7" t="n">
        <v>25900</v>
      </c>
      <c r="E12" s="7" t="n">
        <v>22469</v>
      </c>
    </row>
    <row r="13" spans="1:5">
      <c r="A13" s="4" t="s">
        <v>541</v>
      </c>
    </row>
    <row r="14" spans="1:5">
      <c r="A14" s="3" t="s">
        <v>539</v>
      </c>
    </row>
    <row r="15" spans="1:5">
      <c r="A15" s="4" t="s">
        <v>542</v>
      </c>
      <c r="B15" s="7" t="n">
        <v>8000</v>
      </c>
    </row>
    <row r="16" spans="1:5">
      <c r="A16" s="4" t="s">
        <v>363</v>
      </c>
      <c r="B16" s="4" t="s">
        <v>334</v>
      </c>
    </row>
    <row r="17" spans="1:5">
      <c r="A17" s="4" t="s">
        <v>349</v>
      </c>
      <c r="B17" s="4" t="s">
        <v>350</v>
      </c>
    </row>
    <row r="18" spans="1:5">
      <c r="A18" s="4" t="s">
        <v>543</v>
      </c>
    </row>
    <row r="19" spans="1:5">
      <c r="A19" s="3" t="s">
        <v>539</v>
      </c>
    </row>
    <row r="20" spans="1:5">
      <c r="A20" s="4" t="s">
        <v>363</v>
      </c>
      <c r="B20" s="4" t="s">
        <v>374</v>
      </c>
    </row>
    <row r="21" spans="1:5">
      <c r="A21" s="4" t="s">
        <v>349</v>
      </c>
      <c r="B21" s="4" t="s">
        <v>351</v>
      </c>
    </row>
    <row r="22" spans="1:5">
      <c r="A22" s="4" t="s">
        <v>367</v>
      </c>
      <c r="B22" s="12" t="n">
        <v>322.2688</v>
      </c>
    </row>
    <row r="23" spans="1:5">
      <c r="A23" s="4" t="s">
        <v>540</v>
      </c>
      <c r="B23" s="7" t="n">
        <v>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30</v>
      </c>
      <c r="B1" s="2" t="s">
        <v>1</v>
      </c>
    </row>
    <row r="2" spans="1:2">
      <c r="B2" s="2" t="s">
        <v>2</v>
      </c>
    </row>
    <row r="3" spans="1:2">
      <c r="A3" s="4" t="s">
        <v>30</v>
      </c>
      <c r="B3"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7:11Z</dcterms:created>
  <dcterms:modified xmlns:dcterms="http://purl.org/dc/terms/" xmlns:xsi="http://www.w3.org/2001/XMLSchema-instance" xsi:type="dcterms:W3CDTF">2018-08-09T16:07:11Z</dcterms:modified>
</cp:coreProperties>
</file>